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Information"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Product Warranties" sheetId="16" state="visible" r:id="rId16"/>
    <sheet xmlns:r="http://schemas.openxmlformats.org/officeDocument/2006/relationships" name="Accumulated Other Comprehensive" sheetId="17" state="visible" r:id="rId17"/>
    <sheet xmlns:r="http://schemas.openxmlformats.org/officeDocument/2006/relationships" name="Stock Repurchase Program" sheetId="18" state="visible" r:id="rId18"/>
    <sheet xmlns:r="http://schemas.openxmlformats.org/officeDocument/2006/relationships" name="Income Per Share" sheetId="19" state="visible" r:id="rId19"/>
    <sheet xmlns:r="http://schemas.openxmlformats.org/officeDocument/2006/relationships" name="Segment and Enterprise-wide Inf"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General Information (Policies)" sheetId="23" state="visible" r:id="rId23"/>
    <sheet xmlns:r="http://schemas.openxmlformats.org/officeDocument/2006/relationships" name="Fair Value Measurements (Tables" sheetId="24" state="visible" r:id="rId24"/>
    <sheet xmlns:r="http://schemas.openxmlformats.org/officeDocument/2006/relationships" name="Derivativ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Accrued Liabilities (Tables)" sheetId="29" state="visible" r:id="rId29"/>
    <sheet xmlns:r="http://schemas.openxmlformats.org/officeDocument/2006/relationships" name="Product Warranties (Tables)" sheetId="30" state="visible" r:id="rId30"/>
    <sheet xmlns:r="http://schemas.openxmlformats.org/officeDocument/2006/relationships" name="Accumulated Other Comprehensi31" sheetId="31" state="visible" r:id="rId31"/>
    <sheet xmlns:r="http://schemas.openxmlformats.org/officeDocument/2006/relationships" name="Stock Repurchase Program Stock " sheetId="32" state="visible" r:id="rId32"/>
    <sheet xmlns:r="http://schemas.openxmlformats.org/officeDocument/2006/relationships" name="Income Per Share (Tables)" sheetId="33" state="visible" r:id="rId33"/>
    <sheet xmlns:r="http://schemas.openxmlformats.org/officeDocument/2006/relationships" name="Segment and Enterprise-wide I34" sheetId="34" state="visible" r:id="rId34"/>
    <sheet xmlns:r="http://schemas.openxmlformats.org/officeDocument/2006/relationships" name="Discontinued Operations (Detail" sheetId="35" state="visible" r:id="rId35"/>
    <sheet xmlns:r="http://schemas.openxmlformats.org/officeDocument/2006/relationships" name="Fair Value Measurements (Detail" sheetId="36" state="visible" r:id="rId36"/>
    <sheet xmlns:r="http://schemas.openxmlformats.org/officeDocument/2006/relationships" name="Derivatives (Details)" sheetId="37" state="visible" r:id="rId37"/>
    <sheet xmlns:r="http://schemas.openxmlformats.org/officeDocument/2006/relationships" name="Derivatives - Fair value of der" sheetId="38" state="visible" r:id="rId38"/>
    <sheet xmlns:r="http://schemas.openxmlformats.org/officeDocument/2006/relationships" name="Derivatives - Effect On Condens"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ccrued Liabilities (Details)" sheetId="46" state="visible" r:id="rId46"/>
    <sheet xmlns:r="http://schemas.openxmlformats.org/officeDocument/2006/relationships" name="Product Warranties (Details)" sheetId="47" state="visible" r:id="rId47"/>
    <sheet xmlns:r="http://schemas.openxmlformats.org/officeDocument/2006/relationships" name="Accumulated Other Comprehensi48" sheetId="48" state="visible" r:id="rId48"/>
    <sheet xmlns:r="http://schemas.openxmlformats.org/officeDocument/2006/relationships" name="Stock Repurchase Program (Detai" sheetId="49" state="visible" r:id="rId49"/>
    <sheet xmlns:r="http://schemas.openxmlformats.org/officeDocument/2006/relationships" name="Stock Repurchase Program, Repur" sheetId="50" state="visible" r:id="rId50"/>
    <sheet xmlns:r="http://schemas.openxmlformats.org/officeDocument/2006/relationships" name="Income Per Share (Details)" sheetId="51" state="visible" r:id="rId51"/>
    <sheet xmlns:r="http://schemas.openxmlformats.org/officeDocument/2006/relationships" name="Segment and Enterprise-wide I52" sheetId="52" state="visible" r:id="rId52"/>
    <sheet xmlns:r="http://schemas.openxmlformats.org/officeDocument/2006/relationships" name="Segment and Enterprise-wide I53"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7</t>
  </si>
  <si>
    <t>Apr. 30, 2017</t>
  </si>
  <si>
    <t>Document and Entity Information [Abstract]</t>
  </si>
  <si>
    <t>Entity Registrant Name</t>
  </si>
  <si>
    <t xml:space="preserve">NAUTILUS, INC.
</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 and cash equivalents</t>
  </si>
  <si>
    <t>Available-for-sale securities</t>
  </si>
  <si>
    <t>Trade receivables, net of allowances of $136 and $170</t>
  </si>
  <si>
    <t>Inventories</t>
  </si>
  <si>
    <t>Prepaids and other current assets</t>
  </si>
  <si>
    <t>Income taxes receivable</t>
  </si>
  <si>
    <t>Total current assets</t>
  </si>
  <si>
    <t>Property, plant and equipment, net</t>
  </si>
  <si>
    <t>Goodwill</t>
  </si>
  <si>
    <t>Other intangible assets, net</t>
  </si>
  <si>
    <t>Deferred income tax assets, non-current</t>
  </si>
  <si>
    <t>Other assets</t>
  </si>
  <si>
    <t>Total assets</t>
  </si>
  <si>
    <t>Liabilities and Shareholders' Equity</t>
  </si>
  <si>
    <t>Trade payables</t>
  </si>
  <si>
    <t>Accrued liabilities</t>
  </si>
  <si>
    <t>Warranty obligations, current portion</t>
  </si>
  <si>
    <t>Note payable, current portion, net of unamortized debt issuance costs of $7 and $7</t>
  </si>
  <si>
    <t>Total current liabilities</t>
  </si>
  <si>
    <t>Warranty obligations, non-current</t>
  </si>
  <si>
    <t>Income taxes payable, non-current</t>
  </si>
  <si>
    <t>Deferred income tax liabilities, non-current</t>
  </si>
  <si>
    <t>Other long-term liabilities</t>
  </si>
  <si>
    <t>Note payable, non-current, net of unamortized debt issuance costs of $19 and $21</t>
  </si>
  <si>
    <t>Total liabilities</t>
  </si>
  <si>
    <t>Commitments and contingencies (Note 14)</t>
  </si>
  <si>
    <t xml:space="preserve"> </t>
  </si>
  <si>
    <t>Shareholders' equity:</t>
  </si>
  <si>
    <t>Common stock - no par value, 75,000 shares authorized, 30,712 and 30,825 shares issued and outstanding</t>
  </si>
  <si>
    <t>Retained earnings</t>
  </si>
  <si>
    <t>Accumulated other comprehensive loss</t>
  </si>
  <si>
    <t>Total shareholders' equity</t>
  </si>
  <si>
    <t>Total liabilities and shareholders' equity</t>
  </si>
  <si>
    <t>Condensed Consolidated Balance Sheets (Unaudited) (Parentheticals) - USD ($) $ in Thousands</t>
  </si>
  <si>
    <t>Statement of Financial Position [Abstract]</t>
  </si>
  <si>
    <t>Allowance for doubtful trade receivable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6</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 net</t>
  </si>
  <si>
    <t>Total other income (expense), net</t>
  </si>
  <si>
    <t>Income from continuing operations before income taxes</t>
  </si>
  <si>
    <t>Income tax expense</t>
  </si>
  <si>
    <t>Income from continuing operations</t>
  </si>
  <si>
    <t>Discontinued operations:</t>
  </si>
  <si>
    <t>Loss from discontinued operations before income taxes</t>
  </si>
  <si>
    <t>Income tax expense (benefit) of discontinued operations</t>
  </si>
  <si>
    <t>Loss from discontinued operations</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1]</t>
  </si>
  <si>
    <t>Shares used in per share calculations:</t>
  </si>
  <si>
    <t>Basic (in shares)</t>
  </si>
  <si>
    <t>Diluted (in shares)</t>
  </si>
  <si>
    <t>May not add due to rounding.</t>
  </si>
  <si>
    <t>Condensed Consolidated Statements of Comprehensive Income (Unaudited) - USD ($) $ in Thousands</t>
  </si>
  <si>
    <t>Statement of Comprehensive Income [Abstract]</t>
  </si>
  <si>
    <t>Other comprehensive income (loss):</t>
  </si>
  <si>
    <t>Unrealized gain (loss) on available-for-sale securities, net of income tax expense (benefit) of $(12) and $12</t>
  </si>
  <si>
    <t>Gain (loss) on derivative securities, effective portion, net of income tax expense (benefit) of $72 and $(413)</t>
  </si>
  <si>
    <t>Foreign currency translation, net of income tax benefit of $0 and $(7)</t>
  </si>
  <si>
    <t>Net other comprehensive income (loss) during period</t>
  </si>
  <si>
    <t>Comprehensive income</t>
  </si>
  <si>
    <t>Condensed Consolidated Statements of Comprehensive Income (Unaudited) (Parentheticals) - USD ($) $ in Thousands</t>
  </si>
  <si>
    <t>Unrealized gain (loss) on marketable securities, tax (benefit) expense</t>
  </si>
  <si>
    <t>Gain (loss) on derivatives, tax (benefit) expense</t>
  </si>
  <si>
    <t>Foreign currency translation, tax (benefit) expense</t>
  </si>
  <si>
    <t>Condensed Consolidated Statements of Cash Flows (Unaudited) - USD ($) $ in Thousands</t>
  </si>
  <si>
    <t>Cash flows from operating activities:</t>
  </si>
  <si>
    <t>Adjustments to reconcile net income to cash provided by operating activities:</t>
  </si>
  <si>
    <t>Depreciation and amortization</t>
  </si>
  <si>
    <t>Provision for allowance for doubtful accounts</t>
  </si>
  <si>
    <t>Inventory lower-of-cost-and-net-realizable-value adjustments</t>
  </si>
  <si>
    <t>Stock-based compensation expense</t>
  </si>
  <si>
    <t>Loss on asset dispositions</t>
  </si>
  <si>
    <t>Deferred income taxes, net of valuation allowance</t>
  </si>
  <si>
    <t>Excess tax benefit related to stock-based awards</t>
  </si>
  <si>
    <t>Other</t>
  </si>
  <si>
    <t>Changes in operating assets and liabilities:</t>
  </si>
  <si>
    <t>Trade receivables</t>
  </si>
  <si>
    <t>Accrued liabilities, including warranty obligations</t>
  </si>
  <si>
    <t>Net cash provided by operating activities</t>
  </si>
  <si>
    <t>Cash flows from investing activities:</t>
  </si>
  <si>
    <t>Purchases of available-for-sale securities</t>
  </si>
  <si>
    <t>Proceeds from maturities of available-for-sale securities</t>
  </si>
  <si>
    <t>Acquisition of business, net of cash acquired</t>
  </si>
  <si>
    <t>Purchases of property, plant and equipment and intangible assets</t>
  </si>
  <si>
    <t>Net cash used in investing activities</t>
  </si>
  <si>
    <t>Cash flows from financing activities:</t>
  </si>
  <si>
    <t>Payments on long-term debt</t>
  </si>
  <si>
    <t>Payments for stock repurchases</t>
  </si>
  <si>
    <t>Proceeds from exercise of stock options</t>
  </si>
  <si>
    <t>Tax payments related to stock award issuances</t>
  </si>
  <si>
    <t>Net cash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vesting activities:</t>
  </si>
  <si>
    <t>Capital expenditures incurred but not yet paid</t>
  </si>
  <si>
    <t>General Information</t>
  </si>
  <si>
    <t>Organization, Consolidation and Presentation of Financial Statements [Abstract]</t>
  </si>
  <si>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6 (the “ 2016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6 Form 10-K. In the opinion of management, the accompanying condensed consolidated financial statements reflect all adjustments necessary to present fairly our financial position as of March 31, 2017 and December 31, 2016 , and our results of operations and comprehensive income for the three months ended March 31, 2017 and 2016 , and cash flows for the three months ended March 31, 2017 and 2016 .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New Accounting Pronouncements ASU 2017-04 In January 2017, the Financial Accounting Standards Board ("FASB") issued Accounting Standards Update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ASU 2017-04 is effective for public companies'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8) types of cash flows identified. ASU 2016-15 is effective for public companies' fiscal years, including interim periods within those fiscal years, beginning after December 15, 2017. Early adoption is permitted. Entities must apply the guidance retrospectively to all periods presented, but may apply it prospectively if retrospective application would be impracticable. We do not expect the adoption of ASU 2016-15 to have a material effect on our financial position, results of operations or cash flows. ASU 2016-13 In June 2016, the FASB issued ASU 2016-13, "Financial Instruments - Credit Losses (Topic 326) - Measurement of Credit Losses on Financial Instruments."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public companies' annual periods, including interim periods within those fiscal years, beginning after December 15, 2019, using a modified-retrospective approach, with certain exceptions. Early adoption is permitted. While we do not expect the adoption of ASU 2016-13 to have a material effect on our business, we are evaluating any potential impact that adoption of ASU 2016-13 may have on our financial position, results of operations or cash flows. ASU 2016-12 In May 2016, the FASB issued ASU 2016-12, "Revenue from Contracts with Customers (Topic 606) - Narrow-Scope Improvements and Practical Expedients." ASU 2016-12 clarifies aspects of Topic 606 related to assessing collectibility, presentation of sales taxes, non-cash consideration, and completed contracts and contract modifications at transition, while retaining the related core principles for those areas. The effective date and transition requirements for ASU 2016-12 are the same as the effective date and transition requirements for Topic 606 (ASU 2014-09). While we do not expect the adoption of ASU 2016-12 to have a material effect on our business, we are evaluating any potential impact that adoption of ASU 2016-12 may have on our financial position, results of operations or cash flows. ASU 2016-10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While we do not expect the adoption of ASU 2016-10 to have a material effect on our business, we are evaluating any potential impact that adoption of ASU 2016-10 may have on our financial position, results of operations or cash flows. ASU 2016-09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Related to forfeitures, we changed our accounting treatment of forfeiture expense reversals from "at vest date" to "at forfeiture date". We applied the guidance on a modified retrospective basis, which resulted in a cumulative effective adjustment (in thousands) of $28 reduction to beginning retained earnings. In addition, related to excess tax benefits, we recognized all current period expense through the statement of operations and presented excess tax benefits as an operating cash flow, applied prospectively, with no adjustment to prior periods. The adoption of ASU 2016-09 in January 2017 did not have a material impact on our financial position, results of operations or cash flows. ASU 2016-02 In February 2016, the FASB issued ASU 2016-02, "Leases (Topic 842)." ASU 2016-02 replaces the existing guidance in Accounting Standards Codification ("ASC") 840, Leases. The new standard would require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Lessees and lessors are required to recognize and measure leases at the beginning of the earliest period presented using a modified retrospective approach. ASU 2016-02 is effective for public companies' annual periods, and interim periods within those fiscal years, beginning after December 15, 2018. We are currently evaluating any potential impact that adoption of ASU 2016-02 may have on our financial position, results of operations and cash flows. ASU 2015-11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Our adoption of ASU 2015-11 in January 2017 did not have a material effect on our financial position, results of operations or cash flows. ASU 2014-09 In May 2014, the FASB issued ASU No. 2014-09, "Revenue from Contracts with Customers."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2014-09 is effective, as amended, for annual and interim periods beginning on or after December 15, 2017, applied retrospectively to each prior period presented or retrospectively with a cumulative effect adjustment recognized as of the adoption date. We expect to adopt the new standard on January 1, 2018, and have not yet selected a transition method. We are currently evaluating the overall impact this guidance will have on our consolidated financial statements. Based on our preliminary assessment, we do not expect the adoption of ASU 2014-09 to materially change the timing of revenue recognition and classification of transactions within our consolidated financial statements. We are, however, continuing our assessment, which may identify potential impacts.</t>
  </si>
  <si>
    <t>Discontinued Operations</t>
  </si>
  <si>
    <t>Discontinued Operations and Disposal Groups [Abstract]</t>
  </si>
  <si>
    <t>DISCONTINUED OPERATIONS There was no revenue related to discontinued operations for the three months ended March 31, 2017 or the year ended December 31, 2016 . However, we continue to have legal and accounting expenses as we work with authorities on final deregistration of certain foreign entities and product liability expenses associated with product previously sold into the Commercial channel. During the first quarter of 2017, our litigation with Biosig Instruments, Inc. ("Biosig") was settled. The litigation began in 2004 and alleged patent infringement in connection with our incorporation of heart rate monitors into certain cardio products of our former Commercial business. We paid Biosig $1.2 million under the settlement, and the matter was dismissed with prejudice.</t>
  </si>
  <si>
    <t>Fair Value Measurements</t>
  </si>
  <si>
    <t>Fair Value Disclosures [Abstract]</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as of March 31, 2017 and December 31, 2016 were as follows (in thousands): March 31, 2017 Level 1 Level 2 Level 3 Total Assets: Cash Equivalents Money market funds $ 5,229 $ — $ — $ 5,229 Commercial paper — 2,996 — 2,996 Total cash equivalents 5,229 2,996 — 8,225 Available-for-Sale Securities Certificates of deposit (1) — 21,097 — 21,097 Commercial paper — 15,931 — 15,931 Corporate bonds — 15,019 — 15,019 U.S. government bonds — 9,006 — 9,006 Total available-for-sale securities — 61,053 — 61,053 Derivatives Interest rate swap contract — 152 — 152 Total assets measured at fair value $ 5,229 $ 64,201 $ — $ 69,430 December 31, 2016 Level 1 Level 2 Level 3 Total Assets: Cash Equivalents Money market funds $ 9,635 $ — $ — $ 9,635 Commercial paper — 3,999 — 3,999 Total cash equivalents 9,635 3,999 — 13,634 Available-for-Sale Securities Certificates of deposit (1) — 22,820 — 22,820 Corporate bonds — 6,922 — 6,922 U.S. government bonds — 2,001 — 2,001 Total available-for-sale securities — 31,743 — 31,743 Total assets measured at fair value $ 9,635 $ 35,742 $ — $ 45,377 Liabilities: Derivatives Interest rate swap contract $ — $ (38 ) $ — $ (38 ) Total liabilities measured at fair value $ — $ (38 ) $ — $ (38 ) (1) All certificates of deposit are within current FDIC insurance limits. For our assets measured at fair value on a recurring basis, we recognize transfers between levels at the actual date of the event or change in circumstance that caused the transfer. There were no transfers between levels during the three months ended March 31, 2017 , nor for the year ended December 31, 2016 . We did not have any changes to our valuation techniques during the three months ended March 31, 2017 , nor for the year ended December 31, 2016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 of our interest rate swap contract is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We did not perform any valuations on assets or liabilities that are valued at fair value on a nonrecurring basis during the first three months of 2017 . During the fourth quarter of 2016 , we performed our annual goodwill and indefinite-lived trade names impairment analyses effective as of October 1, 2016 . During the three months ended March 31, 2017 and the year ended December 31, 2016 , we did not record any other-than-temporary impairments on our financial assets required to be measured at fair value on a nonrecurring basis. The carrying values of cash and cash equivalents, trade receivables, prepaids and other current assets, trade payables and accrued liabilities approximate fair value due to their short maturities. The carrying value of our term loan approximates its fair value and falls under Level 2 of the fair value hierarchy, as the interest rate is variable and based on current market rates.</t>
  </si>
  <si>
    <t>Derivatives</t>
  </si>
  <si>
    <t>Derivative Instruments and Hedging Activities Disclosure [Abstract]</t>
  </si>
  <si>
    <t>DERIVATIVES 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As of March 31, 2017 , we had a $60.0 million interest rate swap outstanding with JPMorgan Chase Bank, N.A. This interest rate swap matures on December 31, 2020 and has a fixed rate of 1.42% per annum. The variable rate on the interest rate swap is the one-month LIBOR benchmark. At March 31, 2017 , the one-month LIBOR rate was 0.78% .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either hedge ineffectiveness or hedge components excluded from the assessment of effectiveness are recognized in current earnings. For the three months ended March 31, 2017 , there was no ineffectiveness. As of March 31, 2017 , we expect to reclassify a gain of $0.2 million from accumulated other comprehensive income to earnings within the next twelve months. The fair value of our derivative instruments was included in our condensed consolidated balance sheets as follows (in thousands): Balance Sheet Classification As of March 31, 2017 December 31, 2016 Derivatives instruments designated as cash flow hedges: Interest rate swap contract Prepaids and other current assets $ 152 $ — Accrued liabilities — 38 $ 152 $ 38 The effect of derivative instruments on our condensed consolidated statements of operations was as follows (in thousands): Statement of Operations Classification Three Months Ended March 31, 2017 2016 Derivatives instruments designated as cash flow hedges: Gain (loss) recognized in other comprehensive income before reclassifications --- $ 51 $ (761 ) Loss reclassified from accumulated other comprehensive income to earnings for the effective portion Interest expense $ (102 ) $ (128 ) Income tax benefit Income tax expense $ 34 $ 49 For additional information related to our derivatives, see Notes 3 and 10.</t>
  </si>
  <si>
    <t>Inventory Disclosure [Abstract]</t>
  </si>
  <si>
    <t>INVENTORIES Inventories are stated at the lower of cost and net realizable value, with cost determined based on the first-in, first-out method. Our inventories consisted of the following (in thousands): As of March 31, 2017 December 31, 2016 Finished goods $ 30,314 $ 43,130 Parts and components 3,981 3,900 Total inventories $ 34,295 $ 47,030</t>
  </si>
  <si>
    <t>Property, Plant and Equipment</t>
  </si>
  <si>
    <t>Property, Plant and Equipment [Abstract]</t>
  </si>
  <si>
    <t>PROPERTY, PLANT AND EQUIPMENT Property, plant and equipment consisted of the following (in thousands): Estimated Useful Life (in years) As of March 31, 2017 December 31, 2016 Automobiles 5 to 6 $ 139 $ 139 Leasehold improvements 4 to 20 3,426 3,388 Computer software and equipment 3 to 7 25,920 25,899 Machinery and equipment 3 to 5 13,769 13,085 Furniture and fixtures 5 to 20 2,238 2,238 Work in progress (1) N/A 505 768 Total cost 45,997 45,517 Accumulated depreciation (29,279 ) (28,049 ) Total property, plant and equipment, net $ 16,718 $ 17,468 (1) Work in progress includes production tooling and computer software.</t>
  </si>
  <si>
    <t>Goodwill and Other Intangible Assets</t>
  </si>
  <si>
    <t>Goodwill and Intangible Assets Disclosure [Abstract]</t>
  </si>
  <si>
    <t>GOODWILL AND OTHER INTANGIBLE ASSETS Goodwill The rollforward of goodwill was as follows (in thousands): Direct Retail Total Balance, January 1, 2016 $ 2,113 $ 58,357 $ 60,470 Currency exchange rate adjustment 67 3 70 Business acquisition - measurement period adjustments — 1,348 1,348 Balance, December 31, 2016 2,180 59,708 61,888 Currency exchange rate adjustment 18 (1 ) 17 Balance, March 31, 2017 $ 2,198 $ 59,707 $ 61,905 Other Intangible Assets Other intangible assets consisted of the following (in thousands): Estimated Useful Life (in years) As of March 31, 2017 December 31, 2016 Indefinite-lived trademarks N/A $ 32,052 $ 32,052 Definite-lived trademarks 10 to 15 2,600 2,600 Patents 8 to 24 31,487 31,487 Customer relationships 10 to 15 24,700 24,700 90,839 90,839 Accumulated amortization - definite-lived intangible assets (21,856 ) (21,039 ) Other intangible assets, net $ 68,983 $ 69,800 Amortization expense was as follows (in thousands): Three Months Ended March 31, 2017 2016 Amortization expense $ 817 $ 960 Future amortization of definite-lived intangible assets is as follows (in thousands): Remainder of 2017 $ 2,439 2018 3,164 2019 3,134 2020 3,108 2021 3,078 Thereafter 22,008 $ 36,931</t>
  </si>
  <si>
    <t>Accrued Liabilities</t>
  </si>
  <si>
    <t>Payables and Accruals [Abstract]</t>
  </si>
  <si>
    <t>ACCRUED LIABILITIES Accrued liabilities consisted of the following (in thousands): As of March 31, 2017 December 31, 2016 Payroll and related liabilities $ 3,105 $ 4,579 Royalties 3,615 3,172 Other 5,442 5,141 Total accrued liabilities $ 12,162 $ 12,892</t>
  </si>
  <si>
    <t>Product Warranties</t>
  </si>
  <si>
    <t>Product Warranties Disclosures [Abstract]</t>
  </si>
  <si>
    <t>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Three Months Ended March 31, 2017 2016 Balance, beginning of period $ 7,450 $ 8,545 Accruals 803 1,530 Payments (1,261 ) (1,363 ) Balance, end of period $ 6,992 $ 8,712</t>
  </si>
  <si>
    <t>Accumulated Other Comprehensive Income (Loss)</t>
  </si>
  <si>
    <t>Equity [Abstract]</t>
  </si>
  <si>
    <t>ACCUMULATED OTHER COMPREHENSIVE INCOME (LOSS) The following tables set forth the changes in accumulated other comprehensive income (loss), net of tax (in thousands) for the periods presented: Unrealized Loss on Available-for-Sale Securities Gain (Loss) on Derivative Securities (Effective Portion) Foreign Currency Translation Adjustments Accumulated Other Comprehensive Income (Loss) Balance, January 1, 2017 $ (8 ) $ (24 ) $ (1,185 ) $ (1,217 ) Current period other comprehensive income (loss) before reclassifications (19 ) 51 71 103 Reclassification of amounts to earnings — 68 — 68 Net other comprehensive income (loss) during period (19 ) 119 71 171 Balance, March 31, 2017 $ (27 ) $ 95 $ (1,114 ) $ (1,046 ) Unrealized Gain (Loss) on Available-for-Sale Securities Loss on Derivative Securities (Effective Portion) Foreign Currency Translation Adjustments Accumulated Other Comprehensive Loss Balance, January 1, 2016 $ (16 ) $ — $ (1,311 ) $ (1,327 ) Current period other comprehensive income (loss) before reclassifications 18 (761 ) 552 (191 ) Reclassification of amounts to earnings — 79 — 79 Net other comprehensive income (loss) during period 18 (682 ) 552 (112 ) Balance, March 31, 2016 $ 2 $ (682 ) $ (759 ) $ (1,439 )</t>
  </si>
  <si>
    <t>Stock Repurchase Program</t>
  </si>
  <si>
    <t>STOCK REPURCHASE PROGRAM On May 4, 2016 , our Board of Directors authorized the repurchase of up to $10.0 million of our outstanding common stock from time to time during the period of 24 months following such approval. Repurchases may be made in open market transactions at prevailing prices, in privately negotiated transactions, or by other means in accordance with federal securities laws. Share repurchases are funded from existing cash balances, and the repurchased shares are retired and returned to unissued authorized shares. The repurchase program expires on May 4, 2018 . As of March 31, 2017 , there was $4.6 million remaining available for repurchases under the $10.0 million share repurchase program. Cumulative repurchases pursuant to the program are as follows: Quarter Ended Number of Shares Repurchased Amount Average Price Per Share December 31, 2016 120,996 $1,957,882 $16.18 March 31, 2017 218,515 3,426,959 15.68 Totals-to-Date 339,511 $5,384,841 $15.86</t>
  </si>
  <si>
    <t>Income Per Share</t>
  </si>
  <si>
    <t>Earnings Per Share [Abstract]</t>
  </si>
  <si>
    <t>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 Three Months Ended March 31, 2017 2016 Shares used to calculate basic income per share 30,713 31,016 Dilutive effect of outstanding stock options, performance stock units and restricted stock units 414 279 Shares used to calculate diluted income per share 31,127 31,295 The weighted average numbers of shares outstanding listed in the table below were anti-dilutive and excluded from the computation of diluted income per share. In the case of stock options, this is because the average market price did not exceed the exercise price.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March 31, 2017 2016 Stock options 14 11 Restricted stock units 15 —</t>
  </si>
  <si>
    <t>Segment and Enterprise-wide Information</t>
  </si>
  <si>
    <t>Segment Reporting [Abstract]</t>
  </si>
  <si>
    <t>SEGMENT AND ENTERPRISE-WIDE INFORMATION In accordance with FASB ASC 280, Segment Reporting , we determined that we have two operating segments as of December 31, 2016 - Direct and Retail. There have been no changes in our operating segments during the three months ended March 31, 2017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 Months Ended March 31, 2017 2016 Net sales: Direct $ 74,703 $ 81,234 Retail 37,805 38,805 Royalty 744 889 Consolidated net sales $ 113,252 $ 120,928 Contribution: Direct $ 15,333 $ 21,144 Retail 2,212 3,944 Royalty 733 870 Consolidated contribution $ 18,278 $ 25,958 Reconciliation of consolidated contribution to income from continuing operations: Consolidated contribution $ 18,278 $ 25,958 Amounts not directly related to segments: Operating expenses (5,595 ) (6,658 ) Other income (expense), net (360 ) (536 ) Income tax expense (4,138 ) (7,178 ) Income from continuing operations $ 8,185 $ 11,586 There was no material change in the allocation of assets by segment during the first three months of 2017 and, accordingly, assets by segment are not presented. For the three months ended March 31, 2017 and 2016 , no customer represented 10.0% or more of total net sales.</t>
  </si>
  <si>
    <t>Commitments and Contingencies</t>
  </si>
  <si>
    <t>Commitments and Contingencies Disclosure [Abstract]</t>
  </si>
  <si>
    <t>COMMITMENTS AND CONTINGENCIES Guarantees, Commitments and Off-Balance Sheet Arrangements As of March 31, 2017 , we had no standby letters of credit. We have long lead times for inventory purchases and, therefore, must secure factory capacity from our vendors in advance. As of March 31, 2017 , we had approximately $26.6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17 . Legal Matters In 2004, we were sued in the Southern District of New York by Biosig Instruments, Inc. for alleged patent infringement in connection with our incorporation of heart rate monitors into certain cardio products. No significant activity in the litigation occurred until 2008. In 2012, the U.S. District Court granted summary judgment to us on grounds that Biosig’s patents were invalid as a matter of law. Biosig appealed the grant of summary judgment and, in April 2013, the U.S. Court of Appeals for the Federal Circuit reversed the District Court’s decision on summary judgment and remanded the case to the District Court for further proceedings. On January 10, 2014, the U. S. Supreme Court granted our petition for a writ of certiorari to address the legal standard applied by the Federal Circuit in determining whether the patents may be valid under applicable law. The case was argued before the Supreme Court on April 28, 2014. By decision dated June 2, 2014, the Supreme Court unanimously reversed the Federal Circuit, holding that its standard of when a patent may be “indefinite” was incorrect and remanding to the Federal Circuit for reconsideration under the correct standard. The remand hearing in the Federal Circuit was held on October 29, 2014. By decision dated April 27, 2015, the same panel of the Federal Circuit affirmed its earlier reversal of the District Court’s decision on summary judgment. On May 27, 2015, we filed a petition for a rehearing en banc in the Federal Circuit, which was denied on August 4, 2015 and a Petition for Review by the U. S. Supreme Court which was also denied. The case was then returned to the District Court. Pursuant to agreement of the parties, the litigation involving Biosig was settled effective as of March 28, 2017. We paid $1.2 million under the settlement, and the District Court dismissed the matter with prejudice. The settlement was recorded in discontinued operations. In addition to the matter described above, from time to time, we may be involved in various claims, lawsuits and other proceedings. These legal and tax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March 31, 2017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Subsequent Events</t>
  </si>
  <si>
    <t>Subsequent Events [Abstract]</t>
  </si>
  <si>
    <t>SUBSEQUENT EVENTS On April 25, 2017 , our Board of Directors authorized an additional $15.0 million share repurchase program, bringing the total authorization under existing programs to $25.0 million . Under the new program, shares of our common stock may be repurchased from time to time through April 25, 2019 . Repurchases may be made in open market transactions at prevailing prices, in privately negotiated transactions, or by other means in accordance with federal securities laws. Share repurchases will be funded from existing cash balances, and repurchased shares will be retired and returned to unissued authorized shares. To date, we have not repurchased any shares under the new $15.0 million program.</t>
  </si>
  <si>
    <t>General Information (Policies)</t>
  </si>
  <si>
    <t>New Accounting Pronouncements</t>
  </si>
  <si>
    <t>New Accounting Pronouncements ASU 2017-04 In January 2017, the Financial Accounting Standards Board ("FASB") issued Accounting Standards Update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ASU 2017-04 is effective for public companies'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8) types of cash flows identified. ASU 2016-15 is effective for public companies' fiscal years, including interim periods within those fiscal years, beginning after December 15, 2017. Early adoption is permitted. Entities must apply the guidance retrospectively to all periods presented, but may apply it prospectively if retrospective application would be impracticable. We do not expect the adoption of ASU 2016-15 to have a material effect on our financial position, results of operations or cash flows. ASU 2016-13 In June 2016, the FASB issued ASU 2016-13, "Financial Instruments - Credit Losses (Topic 326) - Measurement of Credit Losses on Financial Instruments."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public companies' annual periods, including interim periods within those fiscal years, beginning after December 15, 2019, using a modified-retrospective approach, with certain exceptions. Early adoption is permitted. While we do not expect the adoption of ASU 2016-13 to have a material effect on our business, we are evaluating any potential impact that adoption of ASU 2016-13 may have on our financial position, results of operations or cash flows. ASU 2016-12 In May 2016, the FASB issued ASU 2016-12, "Revenue from Contracts with Customers (Topic 606) - Narrow-Scope Improvements and Practical Expedients." ASU 2016-12 clarifies aspects of Topic 606 related to assessing collectibility, presentation of sales taxes, non-cash consideration, and completed contracts and contract modifications at transition, while retaining the related core principles for those areas. The effective date and transition requirements for ASU 2016-12 are the same as the effective date and transition requirements for Topic 606 (ASU 2014-09). While we do not expect the adoption of ASU 2016-12 to have a material effect on our business, we are evaluating any potential impact that adoption of ASU 2016-12 may have on our financial position, results of operations or cash flows. ASU 2016-10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While we do not expect the adoption of ASU 2016-10 to have a material effect on our business, we are evaluating any potential impact that adoption of ASU 2016-10 may have on our financial position, results of operations or cash flows. ASU 2016-09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Related to forfeitures, we changed our accounting treatment of forfeiture expense reversals from "at vest date" to "at forfeiture date". We applied the guidance on a modified retrospective basis, which resulted in a cumulative effective adjustment (in thousands) of $28 reduction to beginning retained earnings. In addition, related to excess tax benefits, we recognized all current period expense through the statement of operations and presented excess tax benefits as an operating cash flow, applied prospectively, with no adjustment to prior periods. The adoption of ASU 2016-09 in January 2017 did not have a material impact on our financial position, results of operations or cash flows. ASU 2016-02 In February 2016, the FASB issued ASU 2016-02, "Leases (Topic 842)." ASU 2016-02 replaces the existing guidance in Accounting Standards Codification ("ASC") 840, Leases. The new standard would require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Lessees and lessors are required to recognize and measure leases at the beginning of the earliest period presented using a modified retrospective approach. ASU 2016-02 is effective for public companies' annual periods, and interim periods within those fiscal years, beginning after December 15, 2018. We are currently evaluating any potential impact that adoption of ASU 2016-02 may have on our financial position, results of operations and cash flows. ASU 2015-11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Our adoption of ASU 2015-11 in January 2017 did not have a material effect on our financial position, results of operations or cash flows. ASU 2014-09 In May 2014, the FASB issued ASU No. 2014-09, "Revenue from Contracts with Customers."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2014-09 is effective, as amended, for annual and interim periods beginning on or after December 15, 2017, applied retrospectively to each prior period presented or retrospectively with a cumulative effect adjustment recognized as of the adoption date. We expect to adopt the new standard on January 1, 2018, and have not yet selected a transition method. We are currently evaluating the overall impact this guidance will have on our consolidated financial statements. Based on our preliminary assessment, we do not expect the adoption of ASU 2014-09 to materially change the timing of revenue recognition and classification of transactions within our consolidated financial statements. We are, however, continuing our assessment, which may identify potential impacts.</t>
  </si>
  <si>
    <t>Fair Value Measurements (Tables)</t>
  </si>
  <si>
    <t>Assets measured at fair value on a recurring basis</t>
  </si>
  <si>
    <t>Assets and liabilities measured at fair value on a recurring basis as of March 31, 2017 and December 31, 2016 were as follows (in thousands): March 31, 2017 Level 1 Level 2 Level 3 Total Assets: Cash Equivalents Money market funds $ 5,229 $ — $ — $ 5,229 Commercial paper — 2,996 — 2,996 Total cash equivalents 5,229 2,996 — 8,225 Available-for-Sale Securities Certificates of deposit (1) — 21,097 — 21,097 Commercial paper — 15,931 — 15,931 Corporate bonds — 15,019 — 15,019 U.S. government bonds — 9,006 — 9,006 Total available-for-sale securities — 61,053 — 61,053 Derivatives Interest rate swap contract — 152 — 152 Total assets measured at fair value $ 5,229 $ 64,201 $ — $ 69,430 December 31, 2016 Level 1 Level 2 Level 3 Total Assets: Cash Equivalents Money market funds $ 9,635 $ — $ — $ 9,635 Commercial paper — 3,999 — 3,999 Total cash equivalents 9,635 3,999 — 13,634 Available-for-Sale Securities Certificates of deposit (1) — 22,820 — 22,820 Corporate bonds — 6,922 — 6,922 U.S. government bonds — 2,001 — 2,001 Total available-for-sale securities — 31,743 — 31,743 Total assets measured at fair value $ 9,635 $ 35,742 $ — $ 45,377 Liabilities: Derivatives Interest rate swap contract $ — $ (38 ) $ — $ (38 ) Total liabilities measured at fair value $ — $ (38 ) $ — $ (38 ) (1) All certificates of deposit are within current FDIC insurance limits.</t>
  </si>
  <si>
    <t>Derivatives (Tables)</t>
  </si>
  <si>
    <t>Schedule of Derivative Liabilities at Fair Value</t>
  </si>
  <si>
    <t>The fair value of our derivative instruments was included in our condensed consolidated balance sheets as follows (in thousands): Balance Sheet Classification As of March 31, 2017 December 31, 2016 Derivatives instruments designated as cash flow hedges: Interest rate swap contract Prepaids and other current assets $ 152 $ — Accrued liabilities — 38 $ 152 $ 38</t>
  </si>
  <si>
    <t>Derivative Instruments, Gain (Loss)</t>
  </si>
  <si>
    <t>The effect of derivative instruments on our condensed consolidated statements of operations was as follows (in thousands): Statement of Operations Classification Three Months Ended March 31, 2017 2016 Derivatives instruments designated as cash flow hedges: Gain (loss) recognized in other comprehensive income before reclassifications --- $ 51 $ (761 ) Loss reclassified from accumulated other comprehensive income to earnings for the effective portion Interest expense $ (102 ) $ (128 ) Income tax benefit Income tax expense $ 34 $ 49 For additional information related to our derivatives, see Notes 3 and 10.</t>
  </si>
  <si>
    <t>Inventories (Tables)</t>
  </si>
  <si>
    <t>Schedule of Inventories, Net of Valuation Allowances</t>
  </si>
  <si>
    <t>Our inventories consisted of the following (in thousands): As of March 31, 2017 December 31, 2016 Finished goods $ 30,314 $ 43,130 Parts and components 3,981 3,900 Total inventories $ 34,295 $ 47,030</t>
  </si>
  <si>
    <t>Property, Plant, and Equipment (Tables)</t>
  </si>
  <si>
    <t>Schedule of Property, Plant and Equipment</t>
  </si>
  <si>
    <t>Property, plant and equipment consisted of the following (in thousands): Estimated Useful Life (in years) As of March 31, 2017 December 31, 2016 Automobiles 5 to 6 $ 139 $ 139 Leasehold improvements 4 to 20 3,426 3,388 Computer software and equipment 3 to 7 25,920 25,899 Machinery and equipment 3 to 5 13,769 13,085 Furniture and fixtures 5 to 20 2,238 2,238 Work in progress (1) N/A 505 768 Total cost 45,997 45,517 Accumulated depreciation (29,279 ) (28,049 ) Total property, plant and equipment, net $ 16,718 $ 17,468 (1) Work in progress includes production tooling and computer software.</t>
  </si>
  <si>
    <t>Goodwill and Other Intangible Assets (Tables)</t>
  </si>
  <si>
    <t>Schedule of Goodwill and Other Intangible Assets</t>
  </si>
  <si>
    <t>The rollforward of goodwill was as follows (in thousands): Direct Retail Total Balance, January 1, 2016 $ 2,113 $ 58,357 $ 60,470 Currency exchange rate adjustment 67 3 70 Business acquisition - measurement period adjustments — 1,348 1,348 Balance, December 31, 2016 2,180 59,708 61,888 Currency exchange rate adjustment 18 (1 ) 17 Balance, March 31, 2017 $ 2,198 $ 59,707 $ 61,905 Other Intangible Assets Other intangible assets consisted of the following (in thousands): Estimated Useful Life (in years) As of March 31, 2017 December 31, 2016 Indefinite-lived trademarks N/A $ 32,052 $ 32,052 Definite-lived trademarks 10 to 15 2,600 2,600 Patents 8 to 24 31,487 31,487 Customer relationships 10 to 15 24,700 24,700 90,839 90,839 Accumulated amortization - definite-lived intangible assets (21,856 ) (21,039 ) Other intangible assets, net $ 68,983 $ 69,800</t>
  </si>
  <si>
    <t>Amortization Expense</t>
  </si>
  <si>
    <t>Amortization expense was as follows (in thousands): Three Months Ended March 31, 2017 2016 Amortization expense $ 817 $ 960</t>
  </si>
  <si>
    <t>Schedule of Finite-Lived Intangible Assets, Future Amortization Expense</t>
  </si>
  <si>
    <t>Future amortization of definite-lived intangible assets is as follows (in thousands): Remainder of 2017 $ 2,439 2018 3,164 2019 3,134 2020 3,108 2021 3,078 Thereafter 22,008 $ 36,931</t>
  </si>
  <si>
    <t>Accrued Liabilities (Tables)</t>
  </si>
  <si>
    <t>Schedule of Accrued Liabilities</t>
  </si>
  <si>
    <t>Accrued liabilities consisted of the following (in thousands): As of March 31, 2017 December 31, 2016 Payroll and related liabilities $ 3,105 $ 4,579 Royalties 3,615 3,172 Other 5,442 5,141 Total accrued liabilities $ 12,162 $ 12,892</t>
  </si>
  <si>
    <t>Product Warranties (Tables)</t>
  </si>
  <si>
    <t>Schedule of Product Warranty Liability</t>
  </si>
  <si>
    <t>Changes in our product warranty obligations were as follows (in thousands): Three Months Ended March 31, 2017 2016 Balance, beginning of period $ 7,450 $ 8,545 Accruals 803 1,530 Payments (1,261 ) (1,363 ) Balance, end of period $ 6,992 $ 8,712</t>
  </si>
  <si>
    <t>Accumulated Other Comprehensive Income (Loss) (Tables)</t>
  </si>
  <si>
    <t>Schedule of Accumulated Other Comprehensive Income (Loss)</t>
  </si>
  <si>
    <t>The following tables set forth the changes in accumulated other comprehensive income (loss), net of tax (in thousands) for the periods presented: Unrealized Loss on Available-for-Sale Securities Gain (Loss) on Derivative Securities (Effective Portion) Foreign Currency Translation Adjustments Accumulated Other Comprehensive Income (Loss) Balance, January 1, 2017 $ (8 ) $ (24 ) $ (1,185 ) $ (1,217 ) Current period other comprehensive income (loss) before reclassifications (19 ) 51 71 103 Reclassification of amounts to earnings — 68 — 68 Net other comprehensive income (loss) during period (19 ) 119 71 171 Balance, March 31, 2017 $ (27 ) $ 95 $ (1,114 ) $ (1,046 ) Unrealized Gain (Loss) on Available-for-Sale Securities Loss on Derivative Securities (Effective Portion) Foreign Currency Translation Adjustments Accumulated Other Comprehensive Loss Balance, January 1, 2016 $ (16 ) $ — $ (1,311 ) $ (1,327 ) Current period other comprehensive income (loss) before reclassifications 18 (761 ) 552 (191 ) Reclassification of amounts to earnings — 79 — 79 Net other comprehensive income (loss) during period 18 (682 ) 552 (112 ) Balance, March 31, 2016 $ 2 $ (682 ) $ (759 ) $ (1,439 )</t>
  </si>
  <si>
    <t>Stock Repurchase Program Stock Repurchase Program (Tables)</t>
  </si>
  <si>
    <t>Schedule of Stock Repurchases</t>
  </si>
  <si>
    <t>epurchases pursuant to the program are as follows: Quarter Ended Number of Shares Repurchased Amount Average Price Per Share December 31, 2016 120,996 $1,957,882 $16.18 March 31, 2017 218,515 3,426,959 15.68 Totals-to-Date 339,511 $5,384,841 $15.86</t>
  </si>
  <si>
    <t>Income Per Share (Tables)</t>
  </si>
  <si>
    <t>Schedule of Weighted Average Number of Shares Outstanding Used to Compute Income Per Share</t>
  </si>
  <si>
    <t>The weighted average numbers of shares outstanding used to compute income per share were as follows (in thousands): Three Months Ended March 31, 2017 2016 Shares used to calculate basic income per share 30,713 31,016 Dilutive effect of outstanding stock options, performance stock units and restricted stock units 414 279 Shares used to calculate diluted income per share 31,127 31,295</t>
  </si>
  <si>
    <t>Schedule of Antidilutive Securities Excluded from Computation of Earnings Per Share</t>
  </si>
  <si>
    <t>The weighted average numbers of shares outstanding listed in the table below were anti-dilutive and excluded from the computation of diluted income per share. In the case of stock options, this is because the average market price did not exceed the exercise price.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March 31, 2017 2016 Stock options 14 11 Restricted stock units 15 —</t>
  </si>
  <si>
    <t>Segment and Enterprise-wide Information (Tables)</t>
  </si>
  <si>
    <t>Summary Information by Reportable Segments</t>
  </si>
  <si>
    <t>ollowing is summary information by reportable segment (in thousands): Three Months Ended March 31, 2017 2016 Net sales: Direct $ 74,703 $ 81,234 Retail 37,805 38,805 Royalty 744 889 Consolidated net sales $ 113,252 $ 120,928 Contribution: Direct $ 15,333 $ 21,144 Retail 2,212 3,944 Royalty 733 870 Consolidated contribution $ 18,278 $ 25,958 Reconciliation of consolidated contribution to income from continuing operations: Consolidated contribution $ 18,278 $ 25,958 Amounts not directly related to segments: Operating expenses (5,595 ) (6,658 ) Other income (expense), net (360 ) (536 ) Income tax expense (4,138 ) (7,178 ) Income from continuing operations $ 8,185 $ 11,586</t>
  </si>
  <si>
    <t>Discontinued Operations (Details) - USD ($)</t>
  </si>
  <si>
    <t>12 Months Ended</t>
  </si>
  <si>
    <t>Revenue related to discontinued operations</t>
  </si>
  <si>
    <t>Company Vs. Biosig Instruments, Inc. | Settled Litigation</t>
  </si>
  <si>
    <t>Payment for legal settlement</t>
  </si>
  <si>
    <t>Fair Value Measurements (Details) - USD ($) $ in Thousands</t>
  </si>
  <si>
    <t>Fair Value, Assets and Liabilities Measured on Recurring and Nonrecurring Basis [Line Items]</t>
  </si>
  <si>
    <t>Reclassification of amounts to earnings</t>
  </si>
  <si>
    <t>Fair Value, Measurements, Recurring</t>
  </si>
  <si>
    <t>Cash Equivalents</t>
  </si>
  <si>
    <t>Available for Sale Securities</t>
  </si>
  <si>
    <t>Assets measured at fair value</t>
  </si>
  <si>
    <t>Total liabilities measured at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ertificates of deposit</t>
  </si>
  <si>
    <t>Fair Value, Measurements, Recurring | Certificates of deposit | Level 1</t>
  </si>
  <si>
    <t>Fair Value, Measurements, Recurring | Certificates of deposit | Level 2</t>
  </si>
  <si>
    <t>Fair Value, Measurements, Recurring | Certificates of deposit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U.S. government bonds</t>
  </si>
  <si>
    <t>Fair Value, Measurements, Recurring | U.S. government bonds | Level 1</t>
  </si>
  <si>
    <t>Fair Value, Measurements, Recurring | U.S. government bonds | Level 2</t>
  </si>
  <si>
    <t>Fair Value, Measurements, Recurring | U.S. government bonds | Level 3</t>
  </si>
  <si>
    <t>Interest rate swap contract | Fair Value, Measurements, Recurring</t>
  </si>
  <si>
    <t>Interest rate swap contract</t>
  </si>
  <si>
    <t>Fair value of liability derivatives</t>
  </si>
  <si>
    <t>Interest rate swap contract | Fair Value, Measurements, Recurring | Level 1</t>
  </si>
  <si>
    <t>Interest rate swap contract | Fair Value, Measurements, Recurring | Level 2</t>
  </si>
  <si>
    <t>Interest rate swap contract | Fair Value, Measurements, Recurring | Level 3</t>
  </si>
  <si>
    <t>Derivatives (Details) - USD ($) $ in Thousands</t>
  </si>
  <si>
    <t>Derivative [Line Items]</t>
  </si>
  <si>
    <t>Accruals</t>
  </si>
  <si>
    <t>Derivative, notional amount</t>
  </si>
  <si>
    <t>Derivative, fixed interest rate</t>
  </si>
  <si>
    <t>1.42%</t>
  </si>
  <si>
    <t>Interest rate swap contract | LIBOR</t>
  </si>
  <si>
    <t>Derivative, basis spread on variable rate</t>
  </si>
  <si>
    <t>0.78056%</t>
  </si>
  <si>
    <t>Derivatives Designated as Hedging Instruments | Prepaid Expenses and Other Current Assets | Interest rate swap contract</t>
  </si>
  <si>
    <t>Derivative asset, fair value, gross asset</t>
  </si>
  <si>
    <t>Derivatives Designated as Hedging Instruments | Accrued liabilities | Interest rate swap contract</t>
  </si>
  <si>
    <t>Derivatives - Fair value of derivative instruments (Details) - Interest rate swap contract - Derivatives Designated as Hedging Instruments - USD ($) $ in Thousands</t>
  </si>
  <si>
    <t>Derivatives, Fair Value [Line Items]</t>
  </si>
  <si>
    <t>Derivative Assets (Liabilities), at Fair Value, Net</t>
  </si>
  <si>
    <t>Prepaid Expenses and Other Current Assets</t>
  </si>
  <si>
    <t>Fair Value of Liability Derivatives</t>
  </si>
  <si>
    <t>Derivatives - Effect On Condensed Consolidated Statements of Operations (Details) - Interest rate swap contract - Cash Flow Hedging - USD ($) $ in Thousands</t>
  </si>
  <si>
    <t>Derivative Instruments, Gain (Loss) [Line Items]</t>
  </si>
  <si>
    <t>Gain (loss) recognized in other comprehensive income before reclassifications</t>
  </si>
  <si>
    <t>Loss reclassified from accumulated other comprehensive income to earnings for the effective portion</t>
  </si>
  <si>
    <t>Income tax benefit</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Automobiles</t>
  </si>
  <si>
    <t>Automobiles | Minimum</t>
  </si>
  <si>
    <t>Estimated Useful Life (in years)</t>
  </si>
  <si>
    <t>5 years</t>
  </si>
  <si>
    <t>Automobiles | Maximum</t>
  </si>
  <si>
    <t>6 years</t>
  </si>
  <si>
    <t>Leasehold improvements</t>
  </si>
  <si>
    <t>Leasehold improvements | Minimum</t>
  </si>
  <si>
    <t>4 years</t>
  </si>
  <si>
    <t>Leasehold improvements | Maximum</t>
  </si>
  <si>
    <t>20 years</t>
  </si>
  <si>
    <t>Computer software and equipment</t>
  </si>
  <si>
    <t>Computer software and equipment | Minimum</t>
  </si>
  <si>
    <t>3 years</t>
  </si>
  <si>
    <t>Computer software and equipment | Maximum</t>
  </si>
  <si>
    <t>7 years</t>
  </si>
  <si>
    <t>Machinery and equipment</t>
  </si>
  <si>
    <t>Machinery and equipment | Minimum</t>
  </si>
  <si>
    <t>Machinery and equipment | Maximum</t>
  </si>
  <si>
    <t>Furniture and fixtures</t>
  </si>
  <si>
    <t>Furniture and fixtures | Minimum</t>
  </si>
  <si>
    <t>Furniture and fixtures | Maximum</t>
  </si>
  <si>
    <t>Work in Progress</t>
  </si>
  <si>
    <t>Goodwill and Other Intangible Assets Goodwill Roll Forward (Details) - USD ($) $ in Thousands</t>
  </si>
  <si>
    <t>Goodwill [Roll Forward]</t>
  </si>
  <si>
    <t>Balance</t>
  </si>
  <si>
    <t>Currency exchange rate adjustment</t>
  </si>
  <si>
    <t>Business acquisition - measurement period adjustments</t>
  </si>
  <si>
    <t>Direct</t>
  </si>
  <si>
    <t>Retail</t>
  </si>
  <si>
    <t>Goodwill and Other Intangible Assets (Details) - USD ($) $ in Thousands</t>
  </si>
  <si>
    <t>Goodwill [Line Items]</t>
  </si>
  <si>
    <t>Indefinite-lived trademarks</t>
  </si>
  <si>
    <t>Total other intangible assets, gross</t>
  </si>
  <si>
    <t>Accumulated amortization - definite-lived intangible assets</t>
  </si>
  <si>
    <t>Definite-lived trademarks | Minimum</t>
  </si>
  <si>
    <t>10 years</t>
  </si>
  <si>
    <t>Definite-lived trademarks | Maximum</t>
  </si>
  <si>
    <t>Finite-lived intangible assets, gross</t>
  </si>
  <si>
    <t>15 years</t>
  </si>
  <si>
    <t>Patents | Minimum</t>
  </si>
  <si>
    <t>8 years</t>
  </si>
  <si>
    <t>Patents | Maximum</t>
  </si>
  <si>
    <t>24 years</t>
  </si>
  <si>
    <t>Customer relationships | Minimum</t>
  </si>
  <si>
    <t>Customer relationships | Maximum</t>
  </si>
  <si>
    <t>Goodwill and Other Intangible Assets Patent amortization (Details) - USD ($) $ in Thousands</t>
  </si>
  <si>
    <t>Amortization expense</t>
  </si>
  <si>
    <t>Goodwill and Other Intangible Assets Future intangible amortization (Details) $ in Thousands</t>
  </si>
  <si>
    <t>Mar. 31, 2017USD ($)</t>
  </si>
  <si>
    <t>Remainder of 2017</t>
  </si>
  <si>
    <t>Thereafter</t>
  </si>
  <si>
    <t>Finite-Lived Intangible Assets, Net</t>
  </si>
  <si>
    <t>Accrued Liabilities (Details) - USD ($) $ in Thousands</t>
  </si>
  <si>
    <t>Payroll and related liabilities</t>
  </si>
  <si>
    <t>Royalties</t>
  </si>
  <si>
    <t>Total accrued liabilities</t>
  </si>
  <si>
    <t>Product Warranties (Details) - USD ($) $ in Thousands</t>
  </si>
  <si>
    <t>Movement in Product Warranty Liability [Roll Forward]</t>
  </si>
  <si>
    <t>Balance, beginning of period</t>
  </si>
  <si>
    <t>Payments</t>
  </si>
  <si>
    <t>Balance, end of period</t>
  </si>
  <si>
    <t>Minimum</t>
  </si>
  <si>
    <t>Product Liability Contingency [Line Items]</t>
  </si>
  <si>
    <t>Product warranty period</t>
  </si>
  <si>
    <t>30 days</t>
  </si>
  <si>
    <t>Accumulated Other Comprehensive Income (Loss) (Details) - USD ($) $ in Thousands</t>
  </si>
  <si>
    <t>AOCI Attributable to Parent, Net of Tax [Roll Forward]</t>
  </si>
  <si>
    <t>Balance at beginning of period</t>
  </si>
  <si>
    <t>Current period other comprehensive income (loss) before reclassifications</t>
  </si>
  <si>
    <t>Balance at end of period</t>
  </si>
  <si>
    <t>Unrealized Loss on Available-for-Sale Securities</t>
  </si>
  <si>
    <t>Gain (Loss) on Derivative Securities (Effective Portion)</t>
  </si>
  <si>
    <t>Foreign Currency Translation Adjustments</t>
  </si>
  <si>
    <t>Stock Repurchase Program (Details) - 10 Million Authorization Expansion, Expiring May 4, 2018 - Common Stock - USD ($)</t>
  </si>
  <si>
    <t>Nov. 03, 2014</t>
  </si>
  <si>
    <t>May 04, 2016</t>
  </si>
  <si>
    <t>Equity, Class of Treasury Stock [Line Items]</t>
  </si>
  <si>
    <t>Stock repurchase program, authorized amount</t>
  </si>
  <si>
    <t>Stock repurchase program, period in force</t>
  </si>
  <si>
    <t>24 months</t>
  </si>
  <si>
    <t>Remaining authorized repurchase amount</t>
  </si>
  <si>
    <t>Stock Repurchase Program, Repurchased Shares (Details) - Common Stock - USD ($)</t>
  </si>
  <si>
    <t>6 Months Ended</t>
  </si>
  <si>
    <t>Class of Stock [Line Items]</t>
  </si>
  <si>
    <t>Number of Shares (in shares)</t>
  </si>
  <si>
    <t>Repurchased Amount</t>
  </si>
  <si>
    <t>Average Price Per Share (in dollars per share)</t>
  </si>
  <si>
    <t>Income Per Share (Details) - shares shares in Thousands</t>
  </si>
  <si>
    <t>Income per share:</t>
  </si>
  <si>
    <t>Shares used to calculate basic income per share</t>
  </si>
  <si>
    <t>Dilutive effect of outstanding stock options, performance stock units and restricted stock units</t>
  </si>
  <si>
    <t>Shares used to calculate diluted income per share</t>
  </si>
  <si>
    <t>Stock options</t>
  </si>
  <si>
    <t>Anti-dilutive securities excluded from computation of diluted income per share</t>
  </si>
  <si>
    <t>Restricted stock units</t>
  </si>
  <si>
    <t>Segment and Enterprise-wide Information (Details) $ in Thousands</t>
  </si>
  <si>
    <t>Mar. 31, 2017USD ($)segment</t>
  </si>
  <si>
    <t>Mar. 31, 2016USD ($)</t>
  </si>
  <si>
    <t>Segment Reporting Information [Line Items]</t>
  </si>
  <si>
    <t>Number of reportable segments | segment</t>
  </si>
  <si>
    <t>Reconciliation of consolidated contribution to income (loss) from continuing operations:</t>
  </si>
  <si>
    <t>Operating expenses</t>
  </si>
  <si>
    <t>Segment Reconciling Items</t>
  </si>
  <si>
    <t>Other income (expense), net</t>
  </si>
  <si>
    <t>Operating Segments</t>
  </si>
  <si>
    <t>Contribution</t>
  </si>
  <si>
    <t>Operating Segments | Direct</t>
  </si>
  <si>
    <t>Operating Segments | Retail</t>
  </si>
  <si>
    <t>Operating Segments | Royalty</t>
  </si>
  <si>
    <t>Royalty</t>
  </si>
  <si>
    <t>Unallocated royalty income, net</t>
  </si>
  <si>
    <t>Segment and Enterprise-wide Information - Concentration (Details) - customer</t>
  </si>
  <si>
    <t>Amazon.com | Sales Revenue, Net | Customer Concentration Risk</t>
  </si>
  <si>
    <t>Concentration Risk [Line Items]</t>
  </si>
  <si>
    <t>Number of significant customers</t>
  </si>
  <si>
    <t>Commitments and Contingencies (Details) $ in Millions</t>
  </si>
  <si>
    <t>Purchase Commitment, Excluding Long-term Commitment [Line Items]</t>
  </si>
  <si>
    <t>Standby letters of credit outstanding</t>
  </si>
  <si>
    <t>Non-cancelable market-based purchase obligation</t>
  </si>
  <si>
    <t>Subsequent Events (Details) - 10 Million Authorization Expansion, Expiring May 4, 2018 - Common Stock - USD ($)</t>
  </si>
  <si>
    <t>Apr. 25, 2017</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711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760</v>
      </c>
      <c r="C3" s="7" t="n">
        <v>47874</v>
      </c>
    </row>
    <row r="4" spans="1:3">
      <c r="A4" s="4" t="s">
        <v>26</v>
      </c>
      <c r="B4" s="5" t="n">
        <v>61053</v>
      </c>
      <c r="C4" s="5" t="n">
        <v>31743</v>
      </c>
    </row>
    <row r="5" spans="1:3">
      <c r="A5" s="4" t="s">
        <v>27</v>
      </c>
      <c r="B5" s="5" t="n">
        <v>24870</v>
      </c>
      <c r="C5" s="5" t="n">
        <v>45458</v>
      </c>
    </row>
    <row r="6" spans="1:3">
      <c r="A6" s="4" t="s">
        <v>28</v>
      </c>
      <c r="B6" s="5" t="n">
        <v>34295</v>
      </c>
      <c r="C6" s="5" t="n">
        <v>47030</v>
      </c>
    </row>
    <row r="7" spans="1:3">
      <c r="A7" s="4" t="s">
        <v>29</v>
      </c>
      <c r="B7" s="5" t="n">
        <v>6986</v>
      </c>
      <c r="C7" s="5" t="n">
        <v>8020</v>
      </c>
    </row>
    <row r="8" spans="1:3">
      <c r="A8" s="4" t="s">
        <v>30</v>
      </c>
      <c r="B8" s="5" t="n">
        <v>1707</v>
      </c>
      <c r="C8" s="5" t="n">
        <v>3231</v>
      </c>
    </row>
    <row r="9" spans="1:3">
      <c r="A9" s="4" t="s">
        <v>31</v>
      </c>
      <c r="B9" s="5" t="n">
        <v>156671</v>
      </c>
      <c r="C9" s="5" t="n">
        <v>183356</v>
      </c>
    </row>
    <row r="10" spans="1:3">
      <c r="A10" s="4" t="s">
        <v>32</v>
      </c>
      <c r="B10" s="5" t="n">
        <v>16718</v>
      </c>
      <c r="C10" s="5" t="n">
        <v>17468</v>
      </c>
    </row>
    <row r="11" spans="1:3">
      <c r="A11" s="4" t="s">
        <v>33</v>
      </c>
      <c r="B11" s="5" t="n">
        <v>61905</v>
      </c>
      <c r="C11" s="5" t="n">
        <v>61888</v>
      </c>
    </row>
    <row r="12" spans="1:3">
      <c r="A12" s="4" t="s">
        <v>34</v>
      </c>
      <c r="B12" s="5" t="n">
        <v>68983</v>
      </c>
      <c r="C12" s="5" t="n">
        <v>69800</v>
      </c>
    </row>
    <row r="13" spans="1:3">
      <c r="A13" s="4" t="s">
        <v>35</v>
      </c>
      <c r="B13" s="5" t="n">
        <v>0</v>
      </c>
      <c r="C13" s="5" t="n">
        <v>11</v>
      </c>
    </row>
    <row r="14" spans="1:3">
      <c r="A14" s="4" t="s">
        <v>36</v>
      </c>
      <c r="B14" s="5" t="n">
        <v>513</v>
      </c>
      <c r="C14" s="5" t="n">
        <v>543</v>
      </c>
    </row>
    <row r="15" spans="1:3">
      <c r="A15" s="4" t="s">
        <v>37</v>
      </c>
      <c r="B15" s="5" t="n">
        <v>304790</v>
      </c>
      <c r="C15" s="5" t="n">
        <v>333066</v>
      </c>
    </row>
    <row r="16" spans="1:3">
      <c r="A16" s="3" t="s">
        <v>38</v>
      </c>
    </row>
    <row r="17" spans="1:3">
      <c r="A17" s="4" t="s">
        <v>39</v>
      </c>
      <c r="B17" s="5" t="n">
        <v>39408</v>
      </c>
      <c r="C17" s="5" t="n">
        <v>66020</v>
      </c>
    </row>
    <row r="18" spans="1:3">
      <c r="A18" s="4" t="s">
        <v>40</v>
      </c>
      <c r="B18" s="5" t="n">
        <v>12162</v>
      </c>
      <c r="C18" s="5" t="n">
        <v>12892</v>
      </c>
    </row>
    <row r="19" spans="1:3">
      <c r="A19" s="4" t="s">
        <v>41</v>
      </c>
      <c r="B19" s="5" t="n">
        <v>3040</v>
      </c>
      <c r="C19" s="5" t="n">
        <v>3500</v>
      </c>
    </row>
    <row r="20" spans="1:3">
      <c r="A20" s="4" t="s">
        <v>42</v>
      </c>
      <c r="B20" s="5" t="n">
        <v>15993</v>
      </c>
      <c r="C20" s="5" t="n">
        <v>15993</v>
      </c>
    </row>
    <row r="21" spans="1:3">
      <c r="A21" s="4" t="s">
        <v>43</v>
      </c>
      <c r="B21" s="5" t="n">
        <v>70603</v>
      </c>
      <c r="C21" s="5" t="n">
        <v>98405</v>
      </c>
    </row>
    <row r="22" spans="1:3">
      <c r="A22" s="4" t="s">
        <v>44</v>
      </c>
      <c r="B22" s="5" t="n">
        <v>3952</v>
      </c>
      <c r="C22" s="5" t="n">
        <v>3950</v>
      </c>
    </row>
    <row r="23" spans="1:3">
      <c r="A23" s="4" t="s">
        <v>45</v>
      </c>
      <c r="B23" s="5" t="n">
        <v>2520</v>
      </c>
      <c r="C23" s="5" t="n">
        <v>2403</v>
      </c>
    </row>
    <row r="24" spans="1:3">
      <c r="A24" s="4" t="s">
        <v>46</v>
      </c>
      <c r="B24" s="5" t="n">
        <v>16613</v>
      </c>
      <c r="C24" s="5" t="n">
        <v>16991</v>
      </c>
    </row>
    <row r="25" spans="1:3">
      <c r="A25" s="4" t="s">
        <v>47</v>
      </c>
      <c r="B25" s="5" t="n">
        <v>2419</v>
      </c>
      <c r="C25" s="5" t="n">
        <v>2481</v>
      </c>
    </row>
    <row r="26" spans="1:3">
      <c r="A26" s="4" t="s">
        <v>48</v>
      </c>
      <c r="B26" s="5" t="n">
        <v>43984</v>
      </c>
      <c r="C26" s="5" t="n">
        <v>47979</v>
      </c>
    </row>
    <row r="27" spans="1:3">
      <c r="A27" s="4" t="s">
        <v>49</v>
      </c>
      <c r="B27" s="5" t="n">
        <v>140091</v>
      </c>
      <c r="C27" s="5" t="n">
        <v>172209</v>
      </c>
    </row>
    <row r="28" spans="1:3">
      <c r="A28" s="4" t="s">
        <v>50</v>
      </c>
      <c r="B28" s="4" t="s">
        <v>51</v>
      </c>
      <c r="C28" s="4" t="s">
        <v>51</v>
      </c>
    </row>
    <row r="29" spans="1:3">
      <c r="A29" s="3" t="s">
        <v>52</v>
      </c>
    </row>
    <row r="30" spans="1:3">
      <c r="A30" s="4" t="s">
        <v>53</v>
      </c>
      <c r="B30" s="5" t="n">
        <v>506</v>
      </c>
      <c r="C30" s="5" t="n">
        <v>578</v>
      </c>
    </row>
    <row r="31" spans="1:3">
      <c r="A31" s="4" t="s">
        <v>54</v>
      </c>
      <c r="B31" s="5" t="n">
        <v>165239</v>
      </c>
      <c r="C31" s="5" t="n">
        <v>161496</v>
      </c>
    </row>
    <row r="32" spans="1:3">
      <c r="A32" s="4" t="s">
        <v>55</v>
      </c>
      <c r="B32" s="5" t="n">
        <v>-1046</v>
      </c>
      <c r="C32" s="5" t="n">
        <v>-1217</v>
      </c>
    </row>
    <row r="33" spans="1:3">
      <c r="A33" s="4" t="s">
        <v>56</v>
      </c>
      <c r="B33" s="5" t="n">
        <v>164699</v>
      </c>
      <c r="C33" s="5" t="n">
        <v>160857</v>
      </c>
    </row>
    <row r="34" spans="1:3">
      <c r="A34" s="4" t="s">
        <v>57</v>
      </c>
      <c r="B34" s="7" t="n">
        <v>304790</v>
      </c>
      <c r="C34" s="7" t="n">
        <v>333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36</v>
      </c>
      <c r="C3" s="7" t="n">
        <v>170</v>
      </c>
    </row>
    <row r="4" spans="1:3">
      <c r="A4" s="4" t="s">
        <v>61</v>
      </c>
      <c r="B4" s="5" t="n">
        <v>7</v>
      </c>
      <c r="C4" s="5" t="n">
        <v>7</v>
      </c>
    </row>
    <row r="5" spans="1:3">
      <c r="A5" s="4" t="s">
        <v>62</v>
      </c>
      <c r="B5" s="7" t="n">
        <v>19</v>
      </c>
      <c r="C5" s="7" t="n">
        <v>21</v>
      </c>
    </row>
    <row r="6" spans="1:3">
      <c r="A6" s="4" t="s">
        <v>63</v>
      </c>
      <c r="B6" s="7" t="n">
        <v>0</v>
      </c>
      <c r="C6" s="7" t="n">
        <v>0</v>
      </c>
    </row>
    <row r="7" spans="1:3">
      <c r="A7" s="4" t="s">
        <v>64</v>
      </c>
      <c r="B7" s="5" t="n">
        <v>75000000</v>
      </c>
      <c r="C7" s="5" t="n">
        <v>75000000</v>
      </c>
    </row>
    <row r="8" spans="1:3">
      <c r="A8" s="4" t="s">
        <v>65</v>
      </c>
      <c r="B8" s="5" t="n">
        <v>30712000</v>
      </c>
      <c r="C8" s="5" t="n">
        <v>30825000</v>
      </c>
    </row>
    <row r="9" spans="1:3">
      <c r="A9" s="4" t="s">
        <v>66</v>
      </c>
      <c r="B9" s="5" t="n">
        <v>30712000</v>
      </c>
      <c r="C9" s="5" t="n">
        <v>3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41</v>
      </c>
      <c r="B1" s="2" t="s">
        <v>1</v>
      </c>
      <c r="C1" s="2" t="s">
        <v>242</v>
      </c>
    </row>
    <row r="2" spans="1:3">
      <c r="B2" s="2" t="s">
        <v>2</v>
      </c>
      <c r="C2" s="2" t="s">
        <v>23</v>
      </c>
    </row>
    <row r="3" spans="1:3">
      <c r="A3" s="4" t="s">
        <v>243</v>
      </c>
      <c r="B3" s="7" t="n">
        <v>0</v>
      </c>
      <c r="C3" s="7" t="n">
        <v>0</v>
      </c>
    </row>
    <row r="4" spans="1:3">
      <c r="A4" s="4" t="s">
        <v>244</v>
      </c>
    </row>
    <row r="5" spans="1:3">
      <c r="A5" s="4" t="s">
        <v>245</v>
      </c>
      <c r="B5" s="7" t="n">
        <v>1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68</v>
      </c>
      <c r="D2" s="2" t="s">
        <v>23</v>
      </c>
    </row>
    <row r="3" spans="1:4">
      <c r="A3" s="3" t="s">
        <v>247</v>
      </c>
    </row>
    <row r="4" spans="1:4">
      <c r="A4" s="4" t="s">
        <v>248</v>
      </c>
      <c r="B4" s="7" t="n">
        <v>68</v>
      </c>
      <c r="C4" s="7" t="n">
        <v>79</v>
      </c>
    </row>
    <row r="5" spans="1:4">
      <c r="A5" s="4" t="s">
        <v>249</v>
      </c>
    </row>
    <row r="6" spans="1:4">
      <c r="A6" s="3" t="s">
        <v>247</v>
      </c>
    </row>
    <row r="7" spans="1:4">
      <c r="A7" s="4" t="s">
        <v>250</v>
      </c>
      <c r="B7" s="5" t="n">
        <v>8225</v>
      </c>
      <c r="D7" s="7" t="n">
        <v>13634</v>
      </c>
    </row>
    <row r="8" spans="1:4">
      <c r="A8" s="4" t="s">
        <v>251</v>
      </c>
      <c r="B8" s="5" t="n">
        <v>61053</v>
      </c>
      <c r="D8" s="5" t="n">
        <v>31743</v>
      </c>
    </row>
    <row r="9" spans="1:4">
      <c r="A9" s="4" t="s">
        <v>252</v>
      </c>
      <c r="B9" s="5" t="n">
        <v>69430</v>
      </c>
      <c r="D9" s="5" t="n">
        <v>45377</v>
      </c>
    </row>
    <row r="10" spans="1:4">
      <c r="A10" s="4" t="s">
        <v>253</v>
      </c>
      <c r="D10" s="5" t="n">
        <v>-38</v>
      </c>
    </row>
    <row r="11" spans="1:4">
      <c r="A11" s="4" t="s">
        <v>254</v>
      </c>
    </row>
    <row r="12" spans="1:4">
      <c r="A12" s="3" t="s">
        <v>247</v>
      </c>
    </row>
    <row r="13" spans="1:4">
      <c r="A13" s="4" t="s">
        <v>250</v>
      </c>
      <c r="B13" s="5" t="n">
        <v>5229</v>
      </c>
      <c r="D13" s="5" t="n">
        <v>9635</v>
      </c>
    </row>
    <row r="14" spans="1:4">
      <c r="A14" s="4" t="s">
        <v>251</v>
      </c>
      <c r="B14" s="5" t="n">
        <v>0</v>
      </c>
      <c r="D14" s="5" t="n">
        <v>0</v>
      </c>
    </row>
    <row r="15" spans="1:4">
      <c r="A15" s="4" t="s">
        <v>252</v>
      </c>
      <c r="B15" s="5" t="n">
        <v>5229</v>
      </c>
      <c r="D15" s="5" t="n">
        <v>9635</v>
      </c>
    </row>
    <row r="16" spans="1:4">
      <c r="A16" s="4" t="s">
        <v>253</v>
      </c>
      <c r="D16" s="5" t="n">
        <v>0</v>
      </c>
    </row>
    <row r="17" spans="1:4">
      <c r="A17" s="4" t="s">
        <v>255</v>
      </c>
    </row>
    <row r="18" spans="1:4">
      <c r="A18" s="3" t="s">
        <v>247</v>
      </c>
    </row>
    <row r="19" spans="1:4">
      <c r="A19" s="4" t="s">
        <v>250</v>
      </c>
      <c r="B19" s="5" t="n">
        <v>2996</v>
      </c>
      <c r="D19" s="5" t="n">
        <v>3999</v>
      </c>
    </row>
    <row r="20" spans="1:4">
      <c r="A20" s="4" t="s">
        <v>251</v>
      </c>
      <c r="B20" s="5" t="n">
        <v>61053</v>
      </c>
      <c r="D20" s="5" t="n">
        <v>31743</v>
      </c>
    </row>
    <row r="21" spans="1:4">
      <c r="A21" s="4" t="s">
        <v>252</v>
      </c>
      <c r="B21" s="5" t="n">
        <v>64201</v>
      </c>
      <c r="D21" s="5" t="n">
        <v>35742</v>
      </c>
    </row>
    <row r="22" spans="1:4">
      <c r="A22" s="4" t="s">
        <v>253</v>
      </c>
      <c r="D22" s="5" t="n">
        <v>-38</v>
      </c>
    </row>
    <row r="23" spans="1:4">
      <c r="A23" s="4" t="s">
        <v>256</v>
      </c>
    </row>
    <row r="24" spans="1:4">
      <c r="A24" s="3" t="s">
        <v>247</v>
      </c>
    </row>
    <row r="25" spans="1:4">
      <c r="A25" s="4" t="s">
        <v>250</v>
      </c>
      <c r="B25" s="5" t="n">
        <v>0</v>
      </c>
      <c r="D25" s="5" t="n">
        <v>0</v>
      </c>
    </row>
    <row r="26" spans="1:4">
      <c r="A26" s="4" t="s">
        <v>251</v>
      </c>
      <c r="B26" s="5" t="n">
        <v>0</v>
      </c>
      <c r="D26" s="5" t="n">
        <v>0</v>
      </c>
    </row>
    <row r="27" spans="1:4">
      <c r="A27" s="4" t="s">
        <v>252</v>
      </c>
      <c r="B27" s="5" t="n">
        <v>0</v>
      </c>
      <c r="D27" s="5" t="n">
        <v>0</v>
      </c>
    </row>
    <row r="28" spans="1:4">
      <c r="A28" s="4" t="s">
        <v>253</v>
      </c>
      <c r="D28" s="5" t="n">
        <v>0</v>
      </c>
    </row>
    <row r="29" spans="1:4">
      <c r="A29" s="4" t="s">
        <v>257</v>
      </c>
    </row>
    <row r="30" spans="1:4">
      <c r="A30" s="3" t="s">
        <v>247</v>
      </c>
    </row>
    <row r="31" spans="1:4">
      <c r="A31" s="4" t="s">
        <v>250</v>
      </c>
      <c r="B31" s="5" t="n">
        <v>5229</v>
      </c>
      <c r="D31" s="5" t="n">
        <v>9635</v>
      </c>
    </row>
    <row r="32" spans="1:4">
      <c r="A32" s="4" t="s">
        <v>258</v>
      </c>
    </row>
    <row r="33" spans="1:4">
      <c r="A33" s="3" t="s">
        <v>247</v>
      </c>
    </row>
    <row r="34" spans="1:4">
      <c r="A34" s="4" t="s">
        <v>250</v>
      </c>
      <c r="B34" s="5" t="n">
        <v>5229</v>
      </c>
      <c r="D34" s="5" t="n">
        <v>9635</v>
      </c>
    </row>
    <row r="35" spans="1:4">
      <c r="A35" s="4" t="s">
        <v>259</v>
      </c>
    </row>
    <row r="36" spans="1:4">
      <c r="A36" s="3" t="s">
        <v>247</v>
      </c>
    </row>
    <row r="37" spans="1:4">
      <c r="A37" s="4" t="s">
        <v>250</v>
      </c>
      <c r="B37" s="5" t="n">
        <v>0</v>
      </c>
      <c r="D37" s="5" t="n">
        <v>0</v>
      </c>
    </row>
    <row r="38" spans="1:4">
      <c r="A38" s="4" t="s">
        <v>260</v>
      </c>
    </row>
    <row r="39" spans="1:4">
      <c r="A39" s="3" t="s">
        <v>247</v>
      </c>
    </row>
    <row r="40" spans="1:4">
      <c r="A40" s="4" t="s">
        <v>250</v>
      </c>
      <c r="B40" s="5" t="n">
        <v>0</v>
      </c>
      <c r="D40" s="5" t="n">
        <v>0</v>
      </c>
    </row>
    <row r="41" spans="1:4">
      <c r="A41" s="4" t="s">
        <v>261</v>
      </c>
    </row>
    <row r="42" spans="1:4">
      <c r="A42" s="3" t="s">
        <v>247</v>
      </c>
    </row>
    <row r="43" spans="1:4">
      <c r="A43" s="4" t="s">
        <v>250</v>
      </c>
      <c r="B43" s="5" t="n">
        <v>2996</v>
      </c>
      <c r="D43" s="5" t="n">
        <v>3999</v>
      </c>
    </row>
    <row r="44" spans="1:4">
      <c r="A44" s="4" t="s">
        <v>251</v>
      </c>
      <c r="B44" s="5" t="n">
        <v>15931</v>
      </c>
    </row>
    <row r="45" spans="1:4">
      <c r="A45" s="4" t="s">
        <v>262</v>
      </c>
    </row>
    <row r="46" spans="1:4">
      <c r="A46" s="3" t="s">
        <v>247</v>
      </c>
    </row>
    <row r="47" spans="1:4">
      <c r="A47" s="4" t="s">
        <v>250</v>
      </c>
      <c r="B47" s="5" t="n">
        <v>0</v>
      </c>
      <c r="D47" s="5" t="n">
        <v>0</v>
      </c>
    </row>
    <row r="48" spans="1:4">
      <c r="A48" s="4" t="s">
        <v>251</v>
      </c>
      <c r="B48" s="5" t="n">
        <v>0</v>
      </c>
    </row>
    <row r="49" spans="1:4">
      <c r="A49" s="4" t="s">
        <v>263</v>
      </c>
    </row>
    <row r="50" spans="1:4">
      <c r="A50" s="3" t="s">
        <v>247</v>
      </c>
    </row>
    <row r="51" spans="1:4">
      <c r="A51" s="4" t="s">
        <v>250</v>
      </c>
      <c r="B51" s="5" t="n">
        <v>2996</v>
      </c>
      <c r="D51" s="5" t="n">
        <v>3999</v>
      </c>
    </row>
    <row r="52" spans="1:4">
      <c r="A52" s="4" t="s">
        <v>251</v>
      </c>
      <c r="B52" s="5" t="n">
        <v>15931</v>
      </c>
    </row>
    <row r="53" spans="1:4">
      <c r="A53" s="4" t="s">
        <v>264</v>
      </c>
    </row>
    <row r="54" spans="1:4">
      <c r="A54" s="3" t="s">
        <v>247</v>
      </c>
    </row>
    <row r="55" spans="1:4">
      <c r="A55" s="4" t="s">
        <v>250</v>
      </c>
      <c r="B55" s="5" t="n">
        <v>0</v>
      </c>
      <c r="D55" s="5" t="n">
        <v>0</v>
      </c>
    </row>
    <row r="56" spans="1:4">
      <c r="A56" s="4" t="s">
        <v>251</v>
      </c>
      <c r="B56" s="5" t="n">
        <v>0</v>
      </c>
    </row>
    <row r="57" spans="1:4">
      <c r="A57" s="4" t="s">
        <v>265</v>
      </c>
    </row>
    <row r="58" spans="1:4">
      <c r="A58" s="3" t="s">
        <v>247</v>
      </c>
    </row>
    <row r="59" spans="1:4">
      <c r="A59" s="4" t="s">
        <v>251</v>
      </c>
      <c r="B59" s="5" t="n">
        <v>21097</v>
      </c>
      <c r="D59" s="5" t="n">
        <v>22820</v>
      </c>
    </row>
    <row r="60" spans="1:4">
      <c r="A60" s="4" t="s">
        <v>266</v>
      </c>
    </row>
    <row r="61" spans="1:4">
      <c r="A61" s="3" t="s">
        <v>247</v>
      </c>
    </row>
    <row r="62" spans="1:4">
      <c r="A62" s="4" t="s">
        <v>251</v>
      </c>
      <c r="B62" s="5" t="n">
        <v>0</v>
      </c>
      <c r="D62" s="5" t="n">
        <v>0</v>
      </c>
    </row>
    <row r="63" spans="1:4">
      <c r="A63" s="4" t="s">
        <v>267</v>
      </c>
    </row>
    <row r="64" spans="1:4">
      <c r="A64" s="3" t="s">
        <v>247</v>
      </c>
    </row>
    <row r="65" spans="1:4">
      <c r="A65" s="4" t="s">
        <v>251</v>
      </c>
      <c r="B65" s="5" t="n">
        <v>21097</v>
      </c>
      <c r="D65" s="5" t="n">
        <v>22820</v>
      </c>
    </row>
    <row r="66" spans="1:4">
      <c r="A66" s="4" t="s">
        <v>268</v>
      </c>
    </row>
    <row r="67" spans="1:4">
      <c r="A67" s="3" t="s">
        <v>247</v>
      </c>
    </row>
    <row r="68" spans="1:4">
      <c r="A68" s="4" t="s">
        <v>251</v>
      </c>
      <c r="B68" s="5" t="n">
        <v>0</v>
      </c>
      <c r="D68" s="5" t="n">
        <v>0</v>
      </c>
    </row>
    <row r="69" spans="1:4">
      <c r="A69" s="4" t="s">
        <v>269</v>
      </c>
    </row>
    <row r="70" spans="1:4">
      <c r="A70" s="3" t="s">
        <v>247</v>
      </c>
    </row>
    <row r="71" spans="1:4">
      <c r="A71" s="4" t="s">
        <v>251</v>
      </c>
      <c r="B71" s="5" t="n">
        <v>15019</v>
      </c>
      <c r="D71" s="5" t="n">
        <v>6922</v>
      </c>
    </row>
    <row r="72" spans="1:4">
      <c r="A72" s="4" t="s">
        <v>270</v>
      </c>
    </row>
    <row r="73" spans="1:4">
      <c r="A73" s="3" t="s">
        <v>247</v>
      </c>
    </row>
    <row r="74" spans="1:4">
      <c r="A74" s="4" t="s">
        <v>251</v>
      </c>
      <c r="B74" s="5" t="n">
        <v>0</v>
      </c>
      <c r="D74" s="5" t="n">
        <v>0</v>
      </c>
    </row>
    <row r="75" spans="1:4">
      <c r="A75" s="4" t="s">
        <v>271</v>
      </c>
    </row>
    <row r="76" spans="1:4">
      <c r="A76" s="3" t="s">
        <v>247</v>
      </c>
    </row>
    <row r="77" spans="1:4">
      <c r="A77" s="4" t="s">
        <v>251</v>
      </c>
      <c r="B77" s="5" t="n">
        <v>15019</v>
      </c>
      <c r="D77" s="5" t="n">
        <v>6922</v>
      </c>
    </row>
    <row r="78" spans="1:4">
      <c r="A78" s="4" t="s">
        <v>272</v>
      </c>
    </row>
    <row r="79" spans="1:4">
      <c r="A79" s="3" t="s">
        <v>247</v>
      </c>
    </row>
    <row r="80" spans="1:4">
      <c r="A80" s="4" t="s">
        <v>251</v>
      </c>
      <c r="B80" s="5" t="n">
        <v>0</v>
      </c>
      <c r="D80" s="5" t="n">
        <v>0</v>
      </c>
    </row>
    <row r="81" spans="1:4">
      <c r="A81" s="4" t="s">
        <v>273</v>
      </c>
    </row>
    <row r="82" spans="1:4">
      <c r="A82" s="3" t="s">
        <v>247</v>
      </c>
    </row>
    <row r="83" spans="1:4">
      <c r="A83" s="4" t="s">
        <v>251</v>
      </c>
      <c r="B83" s="5" t="n">
        <v>9006</v>
      </c>
      <c r="D83" s="5" t="n">
        <v>2001</v>
      </c>
    </row>
    <row r="84" spans="1:4">
      <c r="A84" s="4" t="s">
        <v>274</v>
      </c>
    </row>
    <row r="85" spans="1:4">
      <c r="A85" s="3" t="s">
        <v>247</v>
      </c>
    </row>
    <row r="86" spans="1:4">
      <c r="A86" s="4" t="s">
        <v>251</v>
      </c>
      <c r="B86" s="5" t="n">
        <v>0</v>
      </c>
      <c r="D86" s="5" t="n">
        <v>0</v>
      </c>
    </row>
    <row r="87" spans="1:4">
      <c r="A87" s="4" t="s">
        <v>275</v>
      </c>
    </row>
    <row r="88" spans="1:4">
      <c r="A88" s="3" t="s">
        <v>247</v>
      </c>
    </row>
    <row r="89" spans="1:4">
      <c r="A89" s="4" t="s">
        <v>251</v>
      </c>
      <c r="B89" s="5" t="n">
        <v>9006</v>
      </c>
      <c r="D89" s="5" t="n">
        <v>2001</v>
      </c>
    </row>
    <row r="90" spans="1:4">
      <c r="A90" s="4" t="s">
        <v>276</v>
      </c>
    </row>
    <row r="91" spans="1:4">
      <c r="A91" s="3" t="s">
        <v>247</v>
      </c>
    </row>
    <row r="92" spans="1:4">
      <c r="A92" s="4" t="s">
        <v>251</v>
      </c>
      <c r="B92" s="5" t="n">
        <v>0</v>
      </c>
      <c r="D92" s="5" t="n">
        <v>0</v>
      </c>
    </row>
    <row r="93" spans="1:4">
      <c r="A93" s="4" t="s">
        <v>277</v>
      </c>
    </row>
    <row r="94" spans="1:4">
      <c r="A94" s="3" t="s">
        <v>247</v>
      </c>
    </row>
    <row r="95" spans="1:4">
      <c r="A95" s="4" t="s">
        <v>278</v>
      </c>
      <c r="B95" s="5" t="n">
        <v>152</v>
      </c>
    </row>
    <row r="96" spans="1:4">
      <c r="A96" s="4" t="s">
        <v>279</v>
      </c>
      <c r="D96" s="5" t="n">
        <v>-38</v>
      </c>
    </row>
    <row r="97" spans="1:4">
      <c r="A97" s="4" t="s">
        <v>280</v>
      </c>
    </row>
    <row r="98" spans="1:4">
      <c r="A98" s="3" t="s">
        <v>247</v>
      </c>
    </row>
    <row r="99" spans="1:4">
      <c r="A99" s="4" t="s">
        <v>278</v>
      </c>
      <c r="B99" s="5" t="n">
        <v>0</v>
      </c>
    </row>
    <row r="100" spans="1:4">
      <c r="A100" s="4" t="s">
        <v>279</v>
      </c>
      <c r="D100" s="5" t="n">
        <v>0</v>
      </c>
    </row>
    <row r="101" spans="1:4">
      <c r="A101" s="4" t="s">
        <v>281</v>
      </c>
    </row>
    <row r="102" spans="1:4">
      <c r="A102" s="3" t="s">
        <v>247</v>
      </c>
    </row>
    <row r="103" spans="1:4">
      <c r="A103" s="4" t="s">
        <v>278</v>
      </c>
      <c r="B103" s="5" t="n">
        <v>152</v>
      </c>
    </row>
    <row r="104" spans="1:4">
      <c r="A104" s="4" t="s">
        <v>279</v>
      </c>
      <c r="D104" s="5" t="n">
        <v>-38</v>
      </c>
    </row>
    <row r="105" spans="1:4">
      <c r="A105" s="4" t="s">
        <v>282</v>
      </c>
    </row>
    <row r="106" spans="1:4">
      <c r="A106" s="3" t="s">
        <v>247</v>
      </c>
    </row>
    <row r="107" spans="1:4">
      <c r="A107" s="4" t="s">
        <v>278</v>
      </c>
      <c r="B107" s="7" t="n">
        <v>0</v>
      </c>
    </row>
    <row r="108" spans="1:4">
      <c r="A108" s="4" t="s">
        <v>279</v>
      </c>
      <c r="D10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68</v>
      </c>
      <c r="D2" s="2" t="s">
        <v>23</v>
      </c>
    </row>
    <row r="3" spans="1:4">
      <c r="A3" s="3" t="s">
        <v>284</v>
      </c>
    </row>
    <row r="4" spans="1:4">
      <c r="A4" s="4" t="s">
        <v>285</v>
      </c>
      <c r="B4" s="7" t="n">
        <v>803</v>
      </c>
      <c r="C4" s="7" t="n">
        <v>1530</v>
      </c>
    </row>
    <row r="5" spans="1:4">
      <c r="A5" s="4" t="s">
        <v>278</v>
      </c>
    </row>
    <row r="6" spans="1:4">
      <c r="A6" s="3" t="s">
        <v>284</v>
      </c>
    </row>
    <row r="7" spans="1:4">
      <c r="A7" s="4" t="s">
        <v>286</v>
      </c>
      <c r="B7" s="7" t="n">
        <v>60000</v>
      </c>
    </row>
    <row r="8" spans="1:4">
      <c r="A8" s="4" t="s">
        <v>287</v>
      </c>
      <c r="B8" s="4" t="s">
        <v>288</v>
      </c>
    </row>
    <row r="9" spans="1:4">
      <c r="A9" s="4" t="s">
        <v>289</v>
      </c>
    </row>
    <row r="10" spans="1:4">
      <c r="A10" s="3" t="s">
        <v>284</v>
      </c>
    </row>
    <row r="11" spans="1:4">
      <c r="A11" s="4" t="s">
        <v>290</v>
      </c>
      <c r="B11" s="4" t="s">
        <v>291</v>
      </c>
    </row>
    <row r="12" spans="1:4">
      <c r="A12" s="4" t="s">
        <v>292</v>
      </c>
    </row>
    <row r="13" spans="1:4">
      <c r="A13" s="3" t="s">
        <v>284</v>
      </c>
    </row>
    <row r="14" spans="1:4">
      <c r="A14" s="4" t="s">
        <v>293</v>
      </c>
      <c r="B14" s="7" t="n">
        <v>152</v>
      </c>
      <c r="D14" s="7" t="n">
        <v>0</v>
      </c>
    </row>
    <row r="15" spans="1:4">
      <c r="A15" s="4" t="s">
        <v>294</v>
      </c>
    </row>
    <row r="16" spans="1:4">
      <c r="A16" s="3" t="s">
        <v>284</v>
      </c>
    </row>
    <row r="17" spans="1:4">
      <c r="A17" s="4" t="s">
        <v>279</v>
      </c>
      <c r="B17" s="7" t="n">
        <v>0</v>
      </c>
      <c r="D17" s="7"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152</v>
      </c>
      <c r="C3" s="7" t="n">
        <v>38</v>
      </c>
    </row>
    <row r="4" spans="1:3">
      <c r="A4" s="4" t="s">
        <v>298</v>
      </c>
    </row>
    <row r="5" spans="1:3">
      <c r="A5" s="3" t="s">
        <v>296</v>
      </c>
    </row>
    <row r="6" spans="1:3">
      <c r="A6" s="4" t="s">
        <v>293</v>
      </c>
      <c r="B6" s="5" t="n">
        <v>152</v>
      </c>
      <c r="C6" s="5" t="n">
        <v>0</v>
      </c>
    </row>
    <row r="7" spans="1:3">
      <c r="A7" s="4" t="s">
        <v>40</v>
      </c>
    </row>
    <row r="8" spans="1:3">
      <c r="A8" s="3" t="s">
        <v>296</v>
      </c>
    </row>
    <row r="9" spans="1:3">
      <c r="A9" s="4" t="s">
        <v>299</v>
      </c>
      <c r="B9" s="7" t="n">
        <v>0</v>
      </c>
      <c r="C9" s="7" t="n">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8</v>
      </c>
    </row>
    <row r="3" spans="1:3">
      <c r="A3" s="3" t="s">
        <v>301</v>
      </c>
    </row>
    <row r="4" spans="1:3">
      <c r="A4" s="4" t="s">
        <v>302</v>
      </c>
      <c r="B4" s="7" t="n">
        <v>51</v>
      </c>
      <c r="C4" s="7" t="n">
        <v>-761</v>
      </c>
    </row>
    <row r="5" spans="1:3">
      <c r="A5" s="4" t="s">
        <v>81</v>
      </c>
    </row>
    <row r="6" spans="1:3">
      <c r="A6" s="3" t="s">
        <v>301</v>
      </c>
    </row>
    <row r="7" spans="1:3">
      <c r="A7" s="4" t="s">
        <v>303</v>
      </c>
      <c r="B7" s="5" t="n">
        <v>-102</v>
      </c>
      <c r="C7" s="5" t="n">
        <v>-128</v>
      </c>
    </row>
    <row r="8" spans="1:3">
      <c r="A8" s="4" t="s">
        <v>85</v>
      </c>
    </row>
    <row r="9" spans="1:3">
      <c r="A9" s="3" t="s">
        <v>301</v>
      </c>
    </row>
    <row r="10" spans="1:3">
      <c r="A10" s="4" t="s">
        <v>304</v>
      </c>
      <c r="B10" s="7" t="n">
        <v>34</v>
      </c>
      <c r="C10" s="7" t="n">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113252</v>
      </c>
      <c r="D4" s="7" t="n">
        <v>120928</v>
      </c>
    </row>
    <row r="5" spans="1:4">
      <c r="A5" s="4" t="s">
        <v>71</v>
      </c>
      <c r="C5" s="5" t="n">
        <v>51507</v>
      </c>
      <c r="D5" s="5" t="n">
        <v>54584</v>
      </c>
    </row>
    <row r="6" spans="1:4">
      <c r="A6" s="4" t="s">
        <v>72</v>
      </c>
      <c r="C6" s="5" t="n">
        <v>61745</v>
      </c>
      <c r="D6" s="5" t="n">
        <v>66344</v>
      </c>
    </row>
    <row r="7" spans="1:4">
      <c r="A7" s="3" t="s">
        <v>73</v>
      </c>
    </row>
    <row r="8" spans="1:4">
      <c r="A8" s="4" t="s">
        <v>74</v>
      </c>
      <c r="C8" s="5" t="n">
        <v>37665</v>
      </c>
      <c r="D8" s="5" t="n">
        <v>35179</v>
      </c>
    </row>
    <row r="9" spans="1:4">
      <c r="A9" s="4" t="s">
        <v>75</v>
      </c>
      <c r="C9" s="5" t="n">
        <v>7486</v>
      </c>
      <c r="D9" s="5" t="n">
        <v>8231</v>
      </c>
    </row>
    <row r="10" spans="1:4">
      <c r="A10" s="4" t="s">
        <v>76</v>
      </c>
      <c r="C10" s="5" t="n">
        <v>3911</v>
      </c>
      <c r="D10" s="5" t="n">
        <v>3634</v>
      </c>
    </row>
    <row r="11" spans="1:4">
      <c r="A11" s="4" t="s">
        <v>77</v>
      </c>
      <c r="C11" s="5" t="n">
        <v>49062</v>
      </c>
      <c r="D11" s="5" t="n">
        <v>47044</v>
      </c>
    </row>
    <row r="12" spans="1:4">
      <c r="A12" s="4" t="s">
        <v>78</v>
      </c>
      <c r="C12" s="5" t="n">
        <v>12683</v>
      </c>
      <c r="D12" s="5" t="n">
        <v>19300</v>
      </c>
    </row>
    <row r="13" spans="1:4">
      <c r="A13" s="3" t="s">
        <v>79</v>
      </c>
    </row>
    <row r="14" spans="1:4">
      <c r="A14" s="4" t="s">
        <v>80</v>
      </c>
      <c r="C14" s="5" t="n">
        <v>131</v>
      </c>
      <c r="D14" s="5" t="n">
        <v>54</v>
      </c>
    </row>
    <row r="15" spans="1:4">
      <c r="A15" s="4" t="s">
        <v>81</v>
      </c>
      <c r="C15" s="5" t="n">
        <v>-444</v>
      </c>
      <c r="D15" s="5" t="n">
        <v>-466</v>
      </c>
    </row>
    <row r="16" spans="1:4">
      <c r="A16" s="4" t="s">
        <v>82</v>
      </c>
      <c r="C16" s="5" t="n">
        <v>-47</v>
      </c>
      <c r="D16" s="5" t="n">
        <v>-124</v>
      </c>
    </row>
    <row r="17" spans="1:4">
      <c r="A17" s="4" t="s">
        <v>83</v>
      </c>
      <c r="C17" s="5" t="n">
        <v>-360</v>
      </c>
      <c r="D17" s="5" t="n">
        <v>-536</v>
      </c>
    </row>
    <row r="18" spans="1:4">
      <c r="A18" s="4" t="s">
        <v>84</v>
      </c>
      <c r="C18" s="5" t="n">
        <v>12323</v>
      </c>
      <c r="D18" s="5" t="n">
        <v>18764</v>
      </c>
    </row>
    <row r="19" spans="1:4">
      <c r="A19" s="4" t="s">
        <v>85</v>
      </c>
      <c r="C19" s="5" t="n">
        <v>4138</v>
      </c>
      <c r="D19" s="5" t="n">
        <v>7178</v>
      </c>
    </row>
    <row r="20" spans="1:4">
      <c r="A20" s="4" t="s">
        <v>86</v>
      </c>
      <c r="C20" s="5" t="n">
        <v>8185</v>
      </c>
      <c r="D20" s="5" t="n">
        <v>11586</v>
      </c>
    </row>
    <row r="21" spans="1:4">
      <c r="A21" s="3" t="s">
        <v>87</v>
      </c>
    </row>
    <row r="22" spans="1:4">
      <c r="A22" s="4" t="s">
        <v>88</v>
      </c>
      <c r="C22" s="5" t="n">
        <v>-1626</v>
      </c>
      <c r="D22" s="5" t="n">
        <v>-124</v>
      </c>
    </row>
    <row r="23" spans="1:4">
      <c r="A23" s="4" t="s">
        <v>89</v>
      </c>
      <c r="C23" s="5" t="n">
        <v>-534</v>
      </c>
      <c r="D23" s="5" t="n">
        <v>18</v>
      </c>
    </row>
    <row r="24" spans="1:4">
      <c r="A24" s="4" t="s">
        <v>90</v>
      </c>
      <c r="C24" s="5" t="n">
        <v>-1092</v>
      </c>
      <c r="D24" s="5" t="n">
        <v>-142</v>
      </c>
    </row>
    <row r="25" spans="1:4">
      <c r="A25" s="4" t="s">
        <v>91</v>
      </c>
      <c r="C25" s="7" t="n">
        <v>7093</v>
      </c>
      <c r="D25" s="7" t="n">
        <v>11444</v>
      </c>
    </row>
    <row r="26" spans="1:4">
      <c r="A26" s="3" t="s">
        <v>92</v>
      </c>
    </row>
    <row r="27" spans="1:4">
      <c r="A27" s="4" t="s">
        <v>93</v>
      </c>
      <c r="C27" s="8" t="n">
        <v>0.27</v>
      </c>
      <c r="D27" s="8" t="n">
        <v>0.37</v>
      </c>
    </row>
    <row r="28" spans="1:4">
      <c r="A28" s="4" t="s">
        <v>94</v>
      </c>
      <c r="C28" s="9" t="n">
        <v>-0.04</v>
      </c>
      <c r="D28" s="5" t="n">
        <v>0</v>
      </c>
    </row>
    <row r="29" spans="1:4">
      <c r="A29" s="4" t="s">
        <v>95</v>
      </c>
      <c r="C29" s="9" t="n">
        <v>0.23</v>
      </c>
      <c r="D29" s="9" t="n">
        <v>0.37</v>
      </c>
    </row>
    <row r="30" spans="1:4">
      <c r="A30" s="3" t="s">
        <v>96</v>
      </c>
    </row>
    <row r="31" spans="1:4">
      <c r="A31" s="4" t="s">
        <v>97</v>
      </c>
      <c r="C31" s="9" t="n">
        <v>0.26</v>
      </c>
      <c r="D31" s="9" t="n">
        <v>0.37</v>
      </c>
    </row>
    <row r="32" spans="1:4">
      <c r="A32" s="4" t="s">
        <v>98</v>
      </c>
      <c r="C32" s="9" t="n">
        <v>-0.04</v>
      </c>
      <c r="D32" s="5" t="n">
        <v>0</v>
      </c>
    </row>
    <row r="33" spans="1:4">
      <c r="A33" s="4" t="s">
        <v>99</v>
      </c>
      <c r="B33" s="4" t="s">
        <v>100</v>
      </c>
      <c r="C33" s="8" t="n">
        <v>0.23</v>
      </c>
      <c r="D33" s="8" t="n">
        <v>0.37</v>
      </c>
    </row>
    <row r="34" spans="1:4">
      <c r="A34" s="3" t="s">
        <v>101</v>
      </c>
    </row>
    <row r="35" spans="1:4">
      <c r="A35" s="4" t="s">
        <v>102</v>
      </c>
      <c r="C35" s="5" t="n">
        <v>30713</v>
      </c>
      <c r="D35" s="5" t="n">
        <v>31016</v>
      </c>
    </row>
    <row r="36" spans="1:4">
      <c r="A36" s="4" t="s">
        <v>103</v>
      </c>
      <c r="C36" s="5" t="n">
        <v>31127</v>
      </c>
      <c r="D36" s="5" t="n">
        <v>31295</v>
      </c>
    </row>
    <row r="37" spans="1:4"/>
    <row r="38" spans="1:4">
      <c r="A38" s="4" t="s">
        <v>100</v>
      </c>
      <c r="B38" s="4" t="s">
        <v>10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23</v>
      </c>
    </row>
    <row r="2" spans="1:3">
      <c r="A2" s="3" t="s">
        <v>166</v>
      </c>
    </row>
    <row r="3" spans="1:3">
      <c r="A3" s="4" t="s">
        <v>306</v>
      </c>
      <c r="B3" s="7" t="n">
        <v>30314</v>
      </c>
      <c r="C3" s="7" t="n">
        <v>43130</v>
      </c>
    </row>
    <row r="4" spans="1:3">
      <c r="A4" s="4" t="s">
        <v>307</v>
      </c>
      <c r="B4" s="5" t="n">
        <v>3981</v>
      </c>
      <c r="C4" s="5" t="n">
        <v>3900</v>
      </c>
    </row>
    <row r="5" spans="1:3">
      <c r="A5" s="4" t="s">
        <v>308</v>
      </c>
      <c r="B5" s="7" t="n">
        <v>34295</v>
      </c>
      <c r="C5" s="7" t="n">
        <v>47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9</v>
      </c>
      <c r="B1" s="2" t="s">
        <v>1</v>
      </c>
    </row>
    <row r="2" spans="1:3">
      <c r="B2" s="2" t="s">
        <v>2</v>
      </c>
      <c r="C2" s="2" t="s">
        <v>23</v>
      </c>
    </row>
    <row r="3" spans="1:3">
      <c r="A3" s="3" t="s">
        <v>310</v>
      </c>
    </row>
    <row r="4" spans="1:3">
      <c r="A4" s="4" t="s">
        <v>311</v>
      </c>
      <c r="B4" s="7" t="n">
        <v>45997</v>
      </c>
      <c r="C4" s="7" t="n">
        <v>45517</v>
      </c>
    </row>
    <row r="5" spans="1:3">
      <c r="A5" s="4" t="s">
        <v>312</v>
      </c>
      <c r="B5" s="5" t="n">
        <v>-29279</v>
      </c>
      <c r="C5" s="5" t="n">
        <v>-28049</v>
      </c>
    </row>
    <row r="6" spans="1:3">
      <c r="A6" s="4" t="s">
        <v>313</v>
      </c>
      <c r="B6" s="5" t="n">
        <v>16718</v>
      </c>
      <c r="C6" s="5" t="n">
        <v>17468</v>
      </c>
    </row>
    <row r="7" spans="1:3">
      <c r="A7" s="4" t="s">
        <v>314</v>
      </c>
    </row>
    <row r="8" spans="1:3">
      <c r="A8" s="3" t="s">
        <v>310</v>
      </c>
    </row>
    <row r="9" spans="1:3">
      <c r="A9" s="4" t="s">
        <v>311</v>
      </c>
      <c r="B9" s="7" t="n">
        <v>139</v>
      </c>
      <c r="C9" s="5" t="n">
        <v>139</v>
      </c>
    </row>
    <row r="10" spans="1:3">
      <c r="A10" s="4" t="s">
        <v>315</v>
      </c>
    </row>
    <row r="11" spans="1:3">
      <c r="A11" s="3" t="s">
        <v>310</v>
      </c>
    </row>
    <row r="12" spans="1:3">
      <c r="A12" s="4" t="s">
        <v>316</v>
      </c>
      <c r="B12" s="4" t="s">
        <v>317</v>
      </c>
    </row>
    <row r="13" spans="1:3">
      <c r="A13" s="4" t="s">
        <v>318</v>
      </c>
    </row>
    <row r="14" spans="1:3">
      <c r="A14" s="3" t="s">
        <v>310</v>
      </c>
    </row>
    <row r="15" spans="1:3">
      <c r="A15" s="4" t="s">
        <v>316</v>
      </c>
      <c r="B15" s="4" t="s">
        <v>319</v>
      </c>
    </row>
    <row r="16" spans="1:3">
      <c r="A16" s="4" t="s">
        <v>320</v>
      </c>
    </row>
    <row r="17" spans="1:3">
      <c r="A17" s="3" t="s">
        <v>310</v>
      </c>
    </row>
    <row r="18" spans="1:3">
      <c r="A18" s="4" t="s">
        <v>311</v>
      </c>
      <c r="B18" s="7" t="n">
        <v>3426</v>
      </c>
      <c r="C18" s="5" t="n">
        <v>3388</v>
      </c>
    </row>
    <row r="19" spans="1:3">
      <c r="A19" s="4" t="s">
        <v>321</v>
      </c>
    </row>
    <row r="20" spans="1:3">
      <c r="A20" s="3" t="s">
        <v>310</v>
      </c>
    </row>
    <row r="21" spans="1:3">
      <c r="A21" s="4" t="s">
        <v>316</v>
      </c>
      <c r="B21" s="4" t="s">
        <v>322</v>
      </c>
    </row>
    <row r="22" spans="1:3">
      <c r="A22" s="4" t="s">
        <v>323</v>
      </c>
    </row>
    <row r="23" spans="1:3">
      <c r="A23" s="3" t="s">
        <v>310</v>
      </c>
    </row>
    <row r="24" spans="1:3">
      <c r="A24" s="4" t="s">
        <v>316</v>
      </c>
      <c r="B24" s="4" t="s">
        <v>324</v>
      </c>
    </row>
    <row r="25" spans="1:3">
      <c r="A25" s="4" t="s">
        <v>325</v>
      </c>
    </row>
    <row r="26" spans="1:3">
      <c r="A26" s="3" t="s">
        <v>310</v>
      </c>
    </row>
    <row r="27" spans="1:3">
      <c r="A27" s="4" t="s">
        <v>311</v>
      </c>
      <c r="B27" s="7" t="n">
        <v>25920</v>
      </c>
      <c r="C27" s="5" t="n">
        <v>25899</v>
      </c>
    </row>
    <row r="28" spans="1:3">
      <c r="A28" s="4" t="s">
        <v>326</v>
      </c>
    </row>
    <row r="29" spans="1:3">
      <c r="A29" s="3" t="s">
        <v>310</v>
      </c>
    </row>
    <row r="30" spans="1:3">
      <c r="A30" s="4" t="s">
        <v>316</v>
      </c>
      <c r="B30" s="4" t="s">
        <v>327</v>
      </c>
    </row>
    <row r="31" spans="1:3">
      <c r="A31" s="4" t="s">
        <v>328</v>
      </c>
    </row>
    <row r="32" spans="1:3">
      <c r="A32" s="3" t="s">
        <v>310</v>
      </c>
    </row>
    <row r="33" spans="1:3">
      <c r="A33" s="4" t="s">
        <v>316</v>
      </c>
      <c r="B33" s="4" t="s">
        <v>329</v>
      </c>
    </row>
    <row r="34" spans="1:3">
      <c r="A34" s="4" t="s">
        <v>330</v>
      </c>
    </row>
    <row r="35" spans="1:3">
      <c r="A35" s="3" t="s">
        <v>310</v>
      </c>
    </row>
    <row r="36" spans="1:3">
      <c r="A36" s="4" t="s">
        <v>311</v>
      </c>
      <c r="B36" s="7" t="n">
        <v>13769</v>
      </c>
      <c r="C36" s="5" t="n">
        <v>13085</v>
      </c>
    </row>
    <row r="37" spans="1:3">
      <c r="A37" s="4" t="s">
        <v>331</v>
      </c>
    </row>
    <row r="38" spans="1:3">
      <c r="A38" s="3" t="s">
        <v>310</v>
      </c>
    </row>
    <row r="39" spans="1:3">
      <c r="A39" s="4" t="s">
        <v>316</v>
      </c>
      <c r="B39" s="4" t="s">
        <v>327</v>
      </c>
    </row>
    <row r="40" spans="1:3">
      <c r="A40" s="4" t="s">
        <v>332</v>
      </c>
    </row>
    <row r="41" spans="1:3">
      <c r="A41" s="3" t="s">
        <v>310</v>
      </c>
    </row>
    <row r="42" spans="1:3">
      <c r="A42" s="4" t="s">
        <v>316</v>
      </c>
      <c r="B42" s="4" t="s">
        <v>317</v>
      </c>
    </row>
    <row r="43" spans="1:3">
      <c r="A43" s="4" t="s">
        <v>333</v>
      </c>
    </row>
    <row r="44" spans="1:3">
      <c r="A44" s="3" t="s">
        <v>310</v>
      </c>
    </row>
    <row r="45" spans="1:3">
      <c r="A45" s="4" t="s">
        <v>311</v>
      </c>
      <c r="B45" s="7" t="n">
        <v>2238</v>
      </c>
      <c r="C45" s="5" t="n">
        <v>2238</v>
      </c>
    </row>
    <row r="46" spans="1:3">
      <c r="A46" s="4" t="s">
        <v>334</v>
      </c>
    </row>
    <row r="47" spans="1:3">
      <c r="A47" s="3" t="s">
        <v>310</v>
      </c>
    </row>
    <row r="48" spans="1:3">
      <c r="A48" s="4" t="s">
        <v>316</v>
      </c>
      <c r="B48" s="4" t="s">
        <v>317</v>
      </c>
    </row>
    <row r="49" spans="1:3">
      <c r="A49" s="4" t="s">
        <v>335</v>
      </c>
    </row>
    <row r="50" spans="1:3">
      <c r="A50" s="3" t="s">
        <v>310</v>
      </c>
    </row>
    <row r="51" spans="1:3">
      <c r="A51" s="4" t="s">
        <v>316</v>
      </c>
      <c r="B51" s="4" t="s">
        <v>324</v>
      </c>
    </row>
    <row r="52" spans="1:3">
      <c r="A52" s="4" t="s">
        <v>336</v>
      </c>
    </row>
    <row r="53" spans="1:3">
      <c r="A53" s="3" t="s">
        <v>310</v>
      </c>
    </row>
    <row r="54" spans="1:3">
      <c r="A54" s="4" t="s">
        <v>311</v>
      </c>
      <c r="B54" s="7" t="n">
        <v>505</v>
      </c>
      <c r="C54" s="7" t="n">
        <v>7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42</v>
      </c>
    </row>
    <row r="2" spans="1:3">
      <c r="B2" s="2" t="s">
        <v>2</v>
      </c>
      <c r="C2" s="2" t="s">
        <v>23</v>
      </c>
    </row>
    <row r="3" spans="1:3">
      <c r="A3" s="3" t="s">
        <v>338</v>
      </c>
    </row>
    <row r="4" spans="1:3">
      <c r="A4" s="4" t="s">
        <v>339</v>
      </c>
      <c r="B4" s="7" t="n">
        <v>61888</v>
      </c>
      <c r="C4" s="7" t="n">
        <v>60470</v>
      </c>
    </row>
    <row r="5" spans="1:3">
      <c r="A5" s="4" t="s">
        <v>340</v>
      </c>
      <c r="B5" s="5" t="n">
        <v>17</v>
      </c>
      <c r="C5" s="5" t="n">
        <v>70</v>
      </c>
    </row>
    <row r="6" spans="1:3">
      <c r="A6" s="4" t="s">
        <v>341</v>
      </c>
      <c r="C6" s="5" t="n">
        <v>1348</v>
      </c>
    </row>
    <row r="7" spans="1:3">
      <c r="A7" s="4" t="s">
        <v>339</v>
      </c>
      <c r="B7" s="5" t="n">
        <v>61905</v>
      </c>
      <c r="C7" s="5" t="n">
        <v>61888</v>
      </c>
    </row>
    <row r="8" spans="1:3">
      <c r="A8" s="4" t="s">
        <v>342</v>
      </c>
    </row>
    <row r="9" spans="1:3">
      <c r="A9" s="3" t="s">
        <v>338</v>
      </c>
    </row>
    <row r="10" spans="1:3">
      <c r="A10" s="4" t="s">
        <v>339</v>
      </c>
      <c r="B10" s="5" t="n">
        <v>2180</v>
      </c>
      <c r="C10" s="5" t="n">
        <v>2113</v>
      </c>
    </row>
    <row r="11" spans="1:3">
      <c r="A11" s="4" t="s">
        <v>340</v>
      </c>
      <c r="B11" s="5" t="n">
        <v>18</v>
      </c>
      <c r="C11" s="5" t="n">
        <v>67</v>
      </c>
    </row>
    <row r="12" spans="1:3">
      <c r="A12" s="4" t="s">
        <v>341</v>
      </c>
      <c r="C12" s="5" t="n">
        <v>0</v>
      </c>
    </row>
    <row r="13" spans="1:3">
      <c r="A13" s="4" t="s">
        <v>339</v>
      </c>
      <c r="B13" s="5" t="n">
        <v>2198</v>
      </c>
      <c r="C13" s="5" t="n">
        <v>2180</v>
      </c>
    </row>
    <row r="14" spans="1:3">
      <c r="A14" s="4" t="s">
        <v>343</v>
      </c>
    </row>
    <row r="15" spans="1:3">
      <c r="A15" s="3" t="s">
        <v>338</v>
      </c>
    </row>
    <row r="16" spans="1:3">
      <c r="A16" s="4" t="s">
        <v>339</v>
      </c>
      <c r="B16" s="5" t="n">
        <v>59708</v>
      </c>
      <c r="C16" s="5" t="n">
        <v>58357</v>
      </c>
    </row>
    <row r="17" spans="1:3">
      <c r="A17" s="4" t="s">
        <v>340</v>
      </c>
      <c r="B17" s="5" t="n">
        <v>-1</v>
      </c>
      <c r="C17" s="5" t="n">
        <v>3</v>
      </c>
    </row>
    <row r="18" spans="1:3">
      <c r="A18" s="4" t="s">
        <v>341</v>
      </c>
      <c r="C18" s="5" t="n">
        <v>1348</v>
      </c>
    </row>
    <row r="19" spans="1:3">
      <c r="A19" s="4" t="s">
        <v>339</v>
      </c>
      <c r="B19" s="7" t="n">
        <v>59707</v>
      </c>
      <c r="C19" s="7" t="n">
        <v>597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4</v>
      </c>
      <c r="B1" s="2" t="s">
        <v>1</v>
      </c>
    </row>
    <row r="2" spans="1:3">
      <c r="B2" s="2" t="s">
        <v>2</v>
      </c>
      <c r="C2" s="2" t="s">
        <v>23</v>
      </c>
    </row>
    <row r="3" spans="1:3">
      <c r="A3" s="3" t="s">
        <v>345</v>
      </c>
    </row>
    <row r="4" spans="1:3">
      <c r="A4" s="4" t="s">
        <v>346</v>
      </c>
      <c r="B4" s="7" t="n">
        <v>32052</v>
      </c>
      <c r="C4" s="7" t="n">
        <v>32052</v>
      </c>
    </row>
    <row r="5" spans="1:3">
      <c r="A5" s="4" t="s">
        <v>347</v>
      </c>
      <c r="B5" s="5" t="n">
        <v>90839</v>
      </c>
      <c r="C5" s="5" t="n">
        <v>90839</v>
      </c>
    </row>
    <row r="6" spans="1:3">
      <c r="A6" s="4" t="s">
        <v>348</v>
      </c>
      <c r="B6" s="5" t="n">
        <v>-21856</v>
      </c>
      <c r="C6" s="5" t="n">
        <v>-21039</v>
      </c>
    </row>
    <row r="7" spans="1:3">
      <c r="A7" s="4" t="s">
        <v>34</v>
      </c>
      <c r="B7" s="7" t="n">
        <v>68983</v>
      </c>
      <c r="C7" s="5" t="n">
        <v>69800</v>
      </c>
    </row>
    <row r="8" spans="1:3">
      <c r="A8" s="4" t="s">
        <v>349</v>
      </c>
    </row>
    <row r="9" spans="1:3">
      <c r="A9" s="3" t="s">
        <v>345</v>
      </c>
    </row>
    <row r="10" spans="1:3">
      <c r="A10" s="4" t="s">
        <v>316</v>
      </c>
      <c r="B10" s="4" t="s">
        <v>350</v>
      </c>
    </row>
    <row r="11" spans="1:3">
      <c r="A11" s="4" t="s">
        <v>351</v>
      </c>
    </row>
    <row r="12" spans="1:3">
      <c r="A12" s="3" t="s">
        <v>345</v>
      </c>
    </row>
    <row r="13" spans="1:3">
      <c r="A13" s="4" t="s">
        <v>352</v>
      </c>
      <c r="B13" s="7" t="n">
        <v>2600</v>
      </c>
      <c r="C13" s="5" t="n">
        <v>2600</v>
      </c>
    </row>
    <row r="14" spans="1:3">
      <c r="A14" s="4" t="s">
        <v>316</v>
      </c>
      <c r="B14" s="4" t="s">
        <v>353</v>
      </c>
    </row>
    <row r="15" spans="1:3">
      <c r="A15" s="4" t="s">
        <v>354</v>
      </c>
    </row>
    <row r="16" spans="1:3">
      <c r="A16" s="3" t="s">
        <v>345</v>
      </c>
    </row>
    <row r="17" spans="1:3">
      <c r="A17" s="4" t="s">
        <v>316</v>
      </c>
      <c r="B17" s="4" t="s">
        <v>355</v>
      </c>
    </row>
    <row r="18" spans="1:3">
      <c r="A18" s="4" t="s">
        <v>356</v>
      </c>
    </row>
    <row r="19" spans="1:3">
      <c r="A19" s="3" t="s">
        <v>345</v>
      </c>
    </row>
    <row r="20" spans="1:3">
      <c r="A20" s="4" t="s">
        <v>352</v>
      </c>
      <c r="B20" s="7" t="n">
        <v>31487</v>
      </c>
      <c r="C20" s="5" t="n">
        <v>31487</v>
      </c>
    </row>
    <row r="21" spans="1:3">
      <c r="A21" s="4" t="s">
        <v>316</v>
      </c>
      <c r="B21" s="4" t="s">
        <v>357</v>
      </c>
    </row>
    <row r="22" spans="1:3">
      <c r="A22" s="4" t="s">
        <v>358</v>
      </c>
    </row>
    <row r="23" spans="1:3">
      <c r="A23" s="3" t="s">
        <v>345</v>
      </c>
    </row>
    <row r="24" spans="1:3">
      <c r="A24" s="4" t="s">
        <v>316</v>
      </c>
      <c r="B24" s="4" t="s">
        <v>350</v>
      </c>
    </row>
    <row r="25" spans="1:3">
      <c r="A25" s="4" t="s">
        <v>359</v>
      </c>
    </row>
    <row r="26" spans="1:3">
      <c r="A26" s="3" t="s">
        <v>345</v>
      </c>
    </row>
    <row r="27" spans="1:3">
      <c r="A27" s="4" t="s">
        <v>352</v>
      </c>
      <c r="B27" s="7" t="n">
        <v>24700</v>
      </c>
      <c r="C27" s="7" t="n">
        <v>24700</v>
      </c>
    </row>
    <row r="28" spans="1:3">
      <c r="A28" s="4" t="s">
        <v>316</v>
      </c>
      <c r="B28"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8</v>
      </c>
    </row>
    <row r="3" spans="1:3">
      <c r="A3" s="3" t="s">
        <v>172</v>
      </c>
    </row>
    <row r="4" spans="1:3">
      <c r="A4" s="4" t="s">
        <v>361</v>
      </c>
      <c r="B4" s="7" t="n">
        <v>817</v>
      </c>
      <c r="C4" s="7" t="n">
        <v>9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72</v>
      </c>
    </row>
    <row r="3" spans="1:2">
      <c r="A3" s="4" t="s">
        <v>364</v>
      </c>
      <c r="B3" s="7" t="n">
        <v>2439</v>
      </c>
    </row>
    <row r="4" spans="1:2">
      <c r="A4" s="5" t="n">
        <v>2018</v>
      </c>
      <c r="B4" s="5" t="n">
        <v>3164</v>
      </c>
    </row>
    <row r="5" spans="1:2">
      <c r="A5" s="5" t="n">
        <v>2019</v>
      </c>
      <c r="B5" s="5" t="n">
        <v>3134</v>
      </c>
    </row>
    <row r="6" spans="1:2">
      <c r="A6" s="5" t="n">
        <v>2020</v>
      </c>
      <c r="B6" s="5" t="n">
        <v>3108</v>
      </c>
    </row>
    <row r="7" spans="1:2">
      <c r="A7" s="5" t="n">
        <v>2021</v>
      </c>
      <c r="B7" s="5" t="n">
        <v>3078</v>
      </c>
    </row>
    <row r="8" spans="1:2">
      <c r="A8" s="4" t="s">
        <v>365</v>
      </c>
      <c r="B8" s="5" t="n">
        <v>22008</v>
      </c>
    </row>
    <row r="9" spans="1:2">
      <c r="A9" s="4" t="s">
        <v>366</v>
      </c>
      <c r="B9" s="7" t="n">
        <v>369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23</v>
      </c>
    </row>
    <row r="2" spans="1:3">
      <c r="A2" s="3" t="s">
        <v>175</v>
      </c>
    </row>
    <row r="3" spans="1:3">
      <c r="A3" s="4" t="s">
        <v>368</v>
      </c>
      <c r="B3" s="7" t="n">
        <v>3105</v>
      </c>
      <c r="C3" s="7" t="n">
        <v>4579</v>
      </c>
    </row>
    <row r="4" spans="1:3">
      <c r="A4" s="4" t="s">
        <v>369</v>
      </c>
      <c r="B4" s="5" t="n">
        <v>3615</v>
      </c>
      <c r="C4" s="5" t="n">
        <v>3172</v>
      </c>
    </row>
    <row r="5" spans="1:3">
      <c r="A5" s="4" t="s">
        <v>127</v>
      </c>
      <c r="B5" s="5" t="n">
        <v>5442</v>
      </c>
      <c r="C5" s="5" t="n">
        <v>5141</v>
      </c>
    </row>
    <row r="6" spans="1:3">
      <c r="A6" s="4" t="s">
        <v>370</v>
      </c>
      <c r="B6" s="7" t="n">
        <v>12162</v>
      </c>
      <c r="C6" s="7" t="n">
        <v>128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1</v>
      </c>
      <c r="B1" s="2" t="s">
        <v>1</v>
      </c>
    </row>
    <row r="2" spans="1:3">
      <c r="B2" s="2" t="s">
        <v>2</v>
      </c>
      <c r="C2" s="2" t="s">
        <v>68</v>
      </c>
    </row>
    <row r="3" spans="1:3">
      <c r="A3" s="3" t="s">
        <v>372</v>
      </c>
    </row>
    <row r="4" spans="1:3">
      <c r="A4" s="4" t="s">
        <v>373</v>
      </c>
      <c r="B4" s="7" t="n">
        <v>7450</v>
      </c>
      <c r="C4" s="7" t="n">
        <v>8545</v>
      </c>
    </row>
    <row r="5" spans="1:3">
      <c r="A5" s="4" t="s">
        <v>374</v>
      </c>
      <c r="B5" s="5" t="n">
        <v>-1261</v>
      </c>
      <c r="C5" s="5" t="n">
        <v>-1363</v>
      </c>
    </row>
    <row r="6" spans="1:3">
      <c r="A6" s="4" t="s">
        <v>375</v>
      </c>
      <c r="B6" s="7" t="n">
        <v>6992</v>
      </c>
      <c r="C6" s="7" t="n">
        <v>8712</v>
      </c>
    </row>
    <row r="7" spans="1:3">
      <c r="A7" s="4" t="s">
        <v>376</v>
      </c>
    </row>
    <row r="8" spans="1:3">
      <c r="A8" s="3" t="s">
        <v>377</v>
      </c>
    </row>
    <row r="9" spans="1:3">
      <c r="A9" s="4" t="s">
        <v>378</v>
      </c>
      <c r="B9"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8</v>
      </c>
    </row>
    <row r="3" spans="1:3">
      <c r="A3" s="3" t="s">
        <v>381</v>
      </c>
    </row>
    <row r="4" spans="1:3">
      <c r="A4" s="4" t="s">
        <v>382</v>
      </c>
      <c r="B4" s="7" t="n">
        <v>160857</v>
      </c>
    </row>
    <row r="5" spans="1:3">
      <c r="A5" s="4" t="s">
        <v>383</v>
      </c>
      <c r="B5" s="5" t="n">
        <v>103</v>
      </c>
      <c r="C5" s="7" t="n">
        <v>-191</v>
      </c>
    </row>
    <row r="6" spans="1:3">
      <c r="A6" s="4" t="s">
        <v>248</v>
      </c>
      <c r="B6" s="5" t="n">
        <v>-68</v>
      </c>
      <c r="C6" s="5" t="n">
        <v>-79</v>
      </c>
    </row>
    <row r="7" spans="1:3">
      <c r="A7" s="4" t="s">
        <v>111</v>
      </c>
      <c r="B7" s="5" t="n">
        <v>171</v>
      </c>
      <c r="C7" s="5" t="n">
        <v>-112</v>
      </c>
    </row>
    <row r="8" spans="1:3">
      <c r="A8" s="4" t="s">
        <v>384</v>
      </c>
      <c r="B8" s="5" t="n">
        <v>164699</v>
      </c>
    </row>
    <row r="9" spans="1:3">
      <c r="A9" s="4" t="s">
        <v>385</v>
      </c>
    </row>
    <row r="10" spans="1:3">
      <c r="A10" s="3" t="s">
        <v>381</v>
      </c>
    </row>
    <row r="11" spans="1:3">
      <c r="A11" s="4" t="s">
        <v>382</v>
      </c>
      <c r="B11" s="5" t="n">
        <v>-8</v>
      </c>
      <c r="C11" s="5" t="n">
        <v>-16</v>
      </c>
    </row>
    <row r="12" spans="1:3">
      <c r="A12" s="4" t="s">
        <v>383</v>
      </c>
      <c r="B12" s="5" t="n">
        <v>-19</v>
      </c>
      <c r="C12" s="5" t="n">
        <v>18</v>
      </c>
    </row>
    <row r="13" spans="1:3">
      <c r="A13" s="4" t="s">
        <v>248</v>
      </c>
      <c r="B13" s="5" t="n">
        <v>0</v>
      </c>
      <c r="C13" s="5" t="n">
        <v>0</v>
      </c>
    </row>
    <row r="14" spans="1:3">
      <c r="A14" s="4" t="s">
        <v>111</v>
      </c>
      <c r="B14" s="5" t="n">
        <v>-19</v>
      </c>
      <c r="C14" s="5" t="n">
        <v>18</v>
      </c>
    </row>
    <row r="15" spans="1:3">
      <c r="A15" s="4" t="s">
        <v>384</v>
      </c>
      <c r="B15" s="5" t="n">
        <v>-27</v>
      </c>
      <c r="C15" s="5" t="n">
        <v>2</v>
      </c>
    </row>
    <row r="16" spans="1:3">
      <c r="A16" s="4" t="s">
        <v>386</v>
      </c>
    </row>
    <row r="17" spans="1:3">
      <c r="A17" s="3" t="s">
        <v>381</v>
      </c>
    </row>
    <row r="18" spans="1:3">
      <c r="A18" s="4" t="s">
        <v>382</v>
      </c>
      <c r="B18" s="5" t="n">
        <v>-24</v>
      </c>
      <c r="C18" s="5" t="n">
        <v>0</v>
      </c>
    </row>
    <row r="19" spans="1:3">
      <c r="A19" s="4" t="s">
        <v>383</v>
      </c>
      <c r="B19" s="5" t="n">
        <v>51</v>
      </c>
      <c r="C19" s="5" t="n">
        <v>-761</v>
      </c>
    </row>
    <row r="20" spans="1:3">
      <c r="A20" s="4" t="s">
        <v>248</v>
      </c>
      <c r="B20" s="5" t="n">
        <v>-68</v>
      </c>
      <c r="C20" s="5" t="n">
        <v>-79</v>
      </c>
    </row>
    <row r="21" spans="1:3">
      <c r="A21" s="4" t="s">
        <v>111</v>
      </c>
      <c r="B21" s="5" t="n">
        <v>119</v>
      </c>
      <c r="C21" s="5" t="n">
        <v>-682</v>
      </c>
    </row>
    <row r="22" spans="1:3">
      <c r="A22" s="4" t="s">
        <v>384</v>
      </c>
      <c r="B22" s="5" t="n">
        <v>95</v>
      </c>
      <c r="C22" s="5" t="n">
        <v>-682</v>
      </c>
    </row>
    <row r="23" spans="1:3">
      <c r="A23" s="4" t="s">
        <v>387</v>
      </c>
    </row>
    <row r="24" spans="1:3">
      <c r="A24" s="3" t="s">
        <v>381</v>
      </c>
    </row>
    <row r="25" spans="1:3">
      <c r="A25" s="4" t="s">
        <v>382</v>
      </c>
      <c r="B25" s="5" t="n">
        <v>-1185</v>
      </c>
      <c r="C25" s="5" t="n">
        <v>-1311</v>
      </c>
    </row>
    <row r="26" spans="1:3">
      <c r="A26" s="4" t="s">
        <v>383</v>
      </c>
      <c r="B26" s="5" t="n">
        <v>71</v>
      </c>
      <c r="C26" s="5" t="n">
        <v>552</v>
      </c>
    </row>
    <row r="27" spans="1:3">
      <c r="A27" s="4" t="s">
        <v>248</v>
      </c>
      <c r="B27" s="5" t="n">
        <v>0</v>
      </c>
      <c r="C27" s="5" t="n">
        <v>0</v>
      </c>
    </row>
    <row r="28" spans="1:3">
      <c r="A28" s="4" t="s">
        <v>111</v>
      </c>
      <c r="B28" s="5" t="n">
        <v>71</v>
      </c>
      <c r="C28" s="5" t="n">
        <v>552</v>
      </c>
    </row>
    <row r="29" spans="1:3">
      <c r="A29" s="4" t="s">
        <v>384</v>
      </c>
      <c r="B29" s="5" t="n">
        <v>-1114</v>
      </c>
      <c r="C29" s="5" t="n">
        <v>-759</v>
      </c>
    </row>
    <row r="30" spans="1:3">
      <c r="A30" s="4" t="s">
        <v>180</v>
      </c>
    </row>
    <row r="31" spans="1:3">
      <c r="A31" s="3" t="s">
        <v>381</v>
      </c>
    </row>
    <row r="32" spans="1:3">
      <c r="A32" s="4" t="s">
        <v>382</v>
      </c>
      <c r="B32" s="5" t="n">
        <v>-1217</v>
      </c>
      <c r="C32" s="5" t="n">
        <v>-1327</v>
      </c>
    </row>
    <row r="33" spans="1:3">
      <c r="A33" s="4" t="s">
        <v>384</v>
      </c>
      <c r="B33" s="7" t="n">
        <v>-1046</v>
      </c>
      <c r="C33" s="7" t="n">
        <v>-1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88</v>
      </c>
      <c r="B1" s="2" t="s">
        <v>389</v>
      </c>
      <c r="C1" s="2" t="s">
        <v>2</v>
      </c>
      <c r="D1" s="2" t="s">
        <v>390</v>
      </c>
    </row>
    <row r="2" spans="1:4">
      <c r="A2" s="3" t="s">
        <v>391</v>
      </c>
    </row>
    <row r="3" spans="1:4">
      <c r="A3" s="4" t="s">
        <v>392</v>
      </c>
      <c r="D3" s="7" t="n">
        <v>10000000</v>
      </c>
    </row>
    <row r="4" spans="1:4">
      <c r="A4" s="4" t="s">
        <v>393</v>
      </c>
      <c r="B4" s="4" t="s">
        <v>394</v>
      </c>
    </row>
    <row r="5" spans="1:4">
      <c r="A5" s="4" t="s">
        <v>395</v>
      </c>
      <c r="C5" s="7" t="n">
        <v>4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91</v>
      </c>
      <c r="B4" s="7" t="n">
        <v>7093</v>
      </c>
      <c r="C4" s="7" t="n">
        <v>11444</v>
      </c>
    </row>
    <row r="5" spans="1:3">
      <c r="A5" s="3" t="s">
        <v>107</v>
      </c>
    </row>
    <row r="6" spans="1:3">
      <c r="A6" s="4" t="s">
        <v>108</v>
      </c>
      <c r="B6" s="5" t="n">
        <v>-19</v>
      </c>
      <c r="C6" s="5" t="n">
        <v>18</v>
      </c>
    </row>
    <row r="7" spans="1:3">
      <c r="A7" s="4" t="s">
        <v>109</v>
      </c>
      <c r="B7" s="5" t="n">
        <v>119</v>
      </c>
      <c r="C7" s="5" t="n">
        <v>-682</v>
      </c>
    </row>
    <row r="8" spans="1:3">
      <c r="A8" s="4" t="s">
        <v>110</v>
      </c>
      <c r="B8" s="5" t="n">
        <v>71</v>
      </c>
      <c r="C8" s="5" t="n">
        <v>552</v>
      </c>
    </row>
    <row r="9" spans="1:3">
      <c r="A9" s="4" t="s">
        <v>111</v>
      </c>
      <c r="B9" s="5" t="n">
        <v>171</v>
      </c>
      <c r="C9" s="5" t="n">
        <v>-112</v>
      </c>
    </row>
    <row r="10" spans="1:3">
      <c r="A10" s="4" t="s">
        <v>112</v>
      </c>
      <c r="B10" s="7" t="n">
        <v>7264</v>
      </c>
      <c r="C10" s="7" t="n">
        <v>11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6</v>
      </c>
      <c r="B1" s="2" t="s">
        <v>1</v>
      </c>
      <c r="D1" s="2" t="s">
        <v>397</v>
      </c>
    </row>
    <row r="2" spans="1:4">
      <c r="B2" s="2" t="s">
        <v>2</v>
      </c>
      <c r="C2" s="2" t="s">
        <v>23</v>
      </c>
      <c r="D2" s="2" t="s">
        <v>2</v>
      </c>
    </row>
    <row r="3" spans="1:4">
      <c r="A3" s="3" t="s">
        <v>398</v>
      </c>
    </row>
    <row r="4" spans="1:4">
      <c r="A4" s="4" t="s">
        <v>399</v>
      </c>
      <c r="B4" s="5" t="n">
        <v>218515</v>
      </c>
      <c r="C4" s="5" t="n">
        <v>120996</v>
      </c>
      <c r="D4" s="5" t="n">
        <v>339511</v>
      </c>
    </row>
    <row r="5" spans="1:4">
      <c r="A5" s="4" t="s">
        <v>400</v>
      </c>
      <c r="B5" s="7" t="n">
        <v>3426959</v>
      </c>
      <c r="C5" s="7" t="n">
        <v>1957882</v>
      </c>
      <c r="D5" s="7" t="n">
        <v>5384841</v>
      </c>
    </row>
    <row r="6" spans="1:4">
      <c r="A6" s="4" t="s">
        <v>401</v>
      </c>
      <c r="B6" s="8" t="n">
        <v>15.68</v>
      </c>
      <c r="C6" s="8" t="n">
        <v>16.18</v>
      </c>
      <c r="D6" s="8" t="n">
        <v>15.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8</v>
      </c>
    </row>
    <row r="3" spans="1:3">
      <c r="A3" s="3" t="s">
        <v>403</v>
      </c>
    </row>
    <row r="4" spans="1:3">
      <c r="A4" s="4" t="s">
        <v>404</v>
      </c>
      <c r="B4" s="5" t="n">
        <v>30713</v>
      </c>
      <c r="C4" s="5" t="n">
        <v>31016</v>
      </c>
    </row>
    <row r="5" spans="1:3">
      <c r="A5" s="4" t="s">
        <v>405</v>
      </c>
      <c r="B5" s="5" t="n">
        <v>414</v>
      </c>
      <c r="C5" s="5" t="n">
        <v>279</v>
      </c>
    </row>
    <row r="6" spans="1:3">
      <c r="A6" s="4" t="s">
        <v>406</v>
      </c>
      <c r="B6" s="5" t="n">
        <v>31127</v>
      </c>
      <c r="C6" s="5" t="n">
        <v>31295</v>
      </c>
    </row>
    <row r="7" spans="1:3">
      <c r="A7" s="4" t="s">
        <v>407</v>
      </c>
    </row>
    <row r="8" spans="1:3">
      <c r="A8" s="3" t="s">
        <v>403</v>
      </c>
    </row>
    <row r="9" spans="1:3">
      <c r="A9" s="4" t="s">
        <v>408</v>
      </c>
      <c r="B9" s="5" t="n">
        <v>14</v>
      </c>
      <c r="C9" s="5" t="n">
        <v>11</v>
      </c>
    </row>
    <row r="10" spans="1:3">
      <c r="A10" s="4" t="s">
        <v>409</v>
      </c>
    </row>
    <row r="11" spans="1:3">
      <c r="A11" s="3" t="s">
        <v>403</v>
      </c>
    </row>
    <row r="12" spans="1:3">
      <c r="A12" s="4" t="s">
        <v>408</v>
      </c>
      <c r="B12" s="5" t="n">
        <v>15</v>
      </c>
      <c r="C12"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0</v>
      </c>
      <c r="B1" s="2" t="s">
        <v>1</v>
      </c>
    </row>
    <row r="2" spans="1:3">
      <c r="B2" s="2" t="s">
        <v>411</v>
      </c>
      <c r="C2" s="2" t="s">
        <v>412</v>
      </c>
    </row>
    <row r="3" spans="1:3">
      <c r="A3" s="3" t="s">
        <v>413</v>
      </c>
    </row>
    <row r="4" spans="1:3">
      <c r="A4" s="4" t="s">
        <v>414</v>
      </c>
      <c r="B4" s="5" t="n">
        <v>2</v>
      </c>
    </row>
    <row r="5" spans="1:3">
      <c r="A5" s="4" t="s">
        <v>70</v>
      </c>
      <c r="B5" s="7" t="n">
        <v>113252</v>
      </c>
      <c r="C5" s="7" t="n">
        <v>120928</v>
      </c>
    </row>
    <row r="6" spans="1:3">
      <c r="A6" s="3" t="s">
        <v>415</v>
      </c>
    </row>
    <row r="7" spans="1:3">
      <c r="A7" s="4" t="s">
        <v>416</v>
      </c>
      <c r="B7" s="5" t="n">
        <v>-49062</v>
      </c>
      <c r="C7" s="5" t="n">
        <v>-47044</v>
      </c>
    </row>
    <row r="8" spans="1:3">
      <c r="A8" s="4" t="s">
        <v>85</v>
      </c>
      <c r="B8" s="5" t="n">
        <v>-4138</v>
      </c>
      <c r="C8" s="5" t="n">
        <v>-7178</v>
      </c>
    </row>
    <row r="9" spans="1:3">
      <c r="A9" s="4" t="s">
        <v>86</v>
      </c>
      <c r="B9" s="5" t="n">
        <v>8185</v>
      </c>
      <c r="C9" s="5" t="n">
        <v>11586</v>
      </c>
    </row>
    <row r="10" spans="1:3">
      <c r="A10" s="4" t="s">
        <v>417</v>
      </c>
    </row>
    <row r="11" spans="1:3">
      <c r="A11" s="3" t="s">
        <v>415</v>
      </c>
    </row>
    <row r="12" spans="1:3">
      <c r="A12" s="4" t="s">
        <v>418</v>
      </c>
      <c r="B12" s="5" t="n">
        <v>-360</v>
      </c>
      <c r="C12" s="5" t="n">
        <v>-536</v>
      </c>
    </row>
    <row r="13" spans="1:3">
      <c r="A13" s="4" t="s">
        <v>419</v>
      </c>
    </row>
    <row r="14" spans="1:3">
      <c r="A14" s="3" t="s">
        <v>413</v>
      </c>
    </row>
    <row r="15" spans="1:3">
      <c r="A15" s="4" t="s">
        <v>70</v>
      </c>
      <c r="B15" s="5" t="n">
        <v>113252</v>
      </c>
      <c r="C15" s="5" t="n">
        <v>120928</v>
      </c>
    </row>
    <row r="16" spans="1:3">
      <c r="A16" s="4" t="s">
        <v>420</v>
      </c>
      <c r="B16" s="5" t="n">
        <v>18278</v>
      </c>
      <c r="C16" s="5" t="n">
        <v>25958</v>
      </c>
    </row>
    <row r="17" spans="1:3">
      <c r="A17" s="4" t="s">
        <v>421</v>
      </c>
    </row>
    <row r="18" spans="1:3">
      <c r="A18" s="3" t="s">
        <v>413</v>
      </c>
    </row>
    <row r="19" spans="1:3">
      <c r="A19" s="4" t="s">
        <v>70</v>
      </c>
      <c r="B19" s="5" t="n">
        <v>74703</v>
      </c>
      <c r="C19" s="5" t="n">
        <v>81234</v>
      </c>
    </row>
    <row r="20" spans="1:3">
      <c r="A20" s="4" t="s">
        <v>420</v>
      </c>
      <c r="B20" s="5" t="n">
        <v>15333</v>
      </c>
      <c r="C20" s="5" t="n">
        <v>21144</v>
      </c>
    </row>
    <row r="21" spans="1:3">
      <c r="A21" s="4" t="s">
        <v>422</v>
      </c>
    </row>
    <row r="22" spans="1:3">
      <c r="A22" s="3" t="s">
        <v>413</v>
      </c>
    </row>
    <row r="23" spans="1:3">
      <c r="A23" s="4" t="s">
        <v>70</v>
      </c>
      <c r="B23" s="5" t="n">
        <v>37805</v>
      </c>
      <c r="C23" s="5" t="n">
        <v>38805</v>
      </c>
    </row>
    <row r="24" spans="1:3">
      <c r="A24" s="4" t="s">
        <v>420</v>
      </c>
      <c r="B24" s="5" t="n">
        <v>2212</v>
      </c>
      <c r="C24" s="5" t="n">
        <v>3944</v>
      </c>
    </row>
    <row r="25" spans="1:3">
      <c r="A25" s="4" t="s">
        <v>423</v>
      </c>
    </row>
    <row r="26" spans="1:3">
      <c r="A26" s="3" t="s">
        <v>413</v>
      </c>
    </row>
    <row r="27" spans="1:3">
      <c r="A27" s="4" t="s">
        <v>424</v>
      </c>
      <c r="B27" s="5" t="n">
        <v>744</v>
      </c>
      <c r="C27" s="5" t="n">
        <v>889</v>
      </c>
    </row>
    <row r="28" spans="1:3">
      <c r="A28" s="4" t="s">
        <v>425</v>
      </c>
      <c r="B28" s="5" t="n">
        <v>733</v>
      </c>
      <c r="C28" s="5" t="n">
        <v>870</v>
      </c>
    </row>
    <row r="29" spans="1:3">
      <c r="A29" s="4" t="s">
        <v>417</v>
      </c>
    </row>
    <row r="30" spans="1:3">
      <c r="A30" s="3" t="s">
        <v>415</v>
      </c>
    </row>
    <row r="31" spans="1:3">
      <c r="A31" s="4" t="s">
        <v>416</v>
      </c>
      <c r="B31" s="5" t="n">
        <v>-5595</v>
      </c>
      <c r="C31" s="5" t="n">
        <v>-6658</v>
      </c>
    </row>
    <row r="32" spans="1:3">
      <c r="A32" s="4" t="s">
        <v>85</v>
      </c>
      <c r="B32" s="7" t="n">
        <v>-4138</v>
      </c>
      <c r="C32" s="7" t="n">
        <v>-71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6</v>
      </c>
      <c r="B1" s="2" t="s">
        <v>1</v>
      </c>
    </row>
    <row r="2" spans="1:3">
      <c r="B2" s="2" t="s">
        <v>2</v>
      </c>
      <c r="C2" s="2" t="s">
        <v>68</v>
      </c>
    </row>
    <row r="3" spans="1:3">
      <c r="A3" s="4" t="s">
        <v>427</v>
      </c>
    </row>
    <row r="4" spans="1:3">
      <c r="A4" s="3" t="s">
        <v>428</v>
      </c>
    </row>
    <row r="5" spans="1:3">
      <c r="A5" s="4" t="s">
        <v>429</v>
      </c>
      <c r="B5" s="5" t="n">
        <v>0</v>
      </c>
      <c r="C5"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1</v>
      </c>
    </row>
    <row r="2" spans="1:2">
      <c r="B2" s="2" t="s">
        <v>363</v>
      </c>
    </row>
    <row r="3" spans="1:2">
      <c r="A3" s="3" t="s">
        <v>431</v>
      </c>
    </row>
    <row r="4" spans="1:2">
      <c r="A4" s="4" t="s">
        <v>432</v>
      </c>
      <c r="B4" s="7" t="n">
        <v>0</v>
      </c>
    </row>
    <row r="5" spans="1:2">
      <c r="A5" s="4" t="s">
        <v>28</v>
      </c>
    </row>
    <row r="6" spans="1:2">
      <c r="A6" s="3" t="s">
        <v>431</v>
      </c>
    </row>
    <row r="7" spans="1:2">
      <c r="A7" s="4" t="s">
        <v>433</v>
      </c>
      <c r="B7" s="10" t="n">
        <v>26.6</v>
      </c>
    </row>
    <row r="8" spans="1:2">
      <c r="A8" s="4" t="s">
        <v>244</v>
      </c>
    </row>
    <row r="9" spans="1:2">
      <c r="A9" s="3" t="s">
        <v>431</v>
      </c>
    </row>
    <row r="10" spans="1:2">
      <c r="A10" s="4" t="s">
        <v>245</v>
      </c>
      <c r="B10" s="11"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34</v>
      </c>
      <c r="B1" s="2" t="s">
        <v>389</v>
      </c>
      <c r="C1" s="2" t="s">
        <v>435</v>
      </c>
      <c r="D1" s="2" t="s">
        <v>2</v>
      </c>
      <c r="E1" s="2" t="s">
        <v>390</v>
      </c>
    </row>
    <row r="2" spans="1:5">
      <c r="A2" s="3" t="s">
        <v>436</v>
      </c>
    </row>
    <row r="3" spans="1:5">
      <c r="A3" s="4" t="s">
        <v>392</v>
      </c>
      <c r="E3" s="7" t="n">
        <v>10000000</v>
      </c>
    </row>
    <row r="4" spans="1:5">
      <c r="A4" s="4" t="s">
        <v>395</v>
      </c>
      <c r="D4" s="7" t="n">
        <v>4600000</v>
      </c>
    </row>
    <row r="5" spans="1:5">
      <c r="A5" s="4" t="s">
        <v>393</v>
      </c>
      <c r="B5" s="4" t="s">
        <v>394</v>
      </c>
    </row>
    <row r="6" spans="1:5">
      <c r="A6" s="4" t="s">
        <v>437</v>
      </c>
    </row>
    <row r="7" spans="1:5">
      <c r="A7" s="3" t="s">
        <v>436</v>
      </c>
    </row>
    <row r="8" spans="1:5">
      <c r="A8" s="4" t="s">
        <v>392</v>
      </c>
      <c r="C8" s="7" t="n">
        <v>15000000</v>
      </c>
    </row>
    <row r="9" spans="1:5">
      <c r="A9" s="4" t="s">
        <v>395</v>
      </c>
      <c r="C9" s="7"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06</v>
      </c>
    </row>
    <row r="4" spans="1:3">
      <c r="A4" s="4" t="s">
        <v>114</v>
      </c>
      <c r="B4" s="7" t="n">
        <v>-12</v>
      </c>
      <c r="C4" s="7" t="n">
        <v>12</v>
      </c>
    </row>
    <row r="5" spans="1:3">
      <c r="A5" s="4" t="s">
        <v>115</v>
      </c>
      <c r="B5" s="5" t="n">
        <v>72</v>
      </c>
      <c r="C5" s="5" t="n">
        <v>-413</v>
      </c>
    </row>
    <row r="6" spans="1:3">
      <c r="A6" s="4" t="s">
        <v>116</v>
      </c>
      <c r="B6" s="7" t="n">
        <v>0</v>
      </c>
      <c r="C6"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6</v>
      </c>
      <c r="B4" s="7" t="n">
        <v>8185</v>
      </c>
      <c r="C4" s="7" t="n">
        <v>11586</v>
      </c>
    </row>
    <row r="5" spans="1:3">
      <c r="A5" s="4" t="s">
        <v>90</v>
      </c>
      <c r="B5" s="5" t="n">
        <v>-1092</v>
      </c>
      <c r="C5" s="5" t="n">
        <v>-142</v>
      </c>
    </row>
    <row r="6" spans="1:3">
      <c r="A6" s="4" t="s">
        <v>91</v>
      </c>
      <c r="B6" s="5" t="n">
        <v>7093</v>
      </c>
      <c r="C6" s="5" t="n">
        <v>11444</v>
      </c>
    </row>
    <row r="7" spans="1:3">
      <c r="A7" s="3" t="s">
        <v>119</v>
      </c>
    </row>
    <row r="8" spans="1:3">
      <c r="A8" s="4" t="s">
        <v>120</v>
      </c>
      <c r="B8" s="5" t="n">
        <v>2244</v>
      </c>
      <c r="C8" s="5" t="n">
        <v>1935</v>
      </c>
    </row>
    <row r="9" spans="1:3">
      <c r="A9" s="4" t="s">
        <v>121</v>
      </c>
      <c r="B9" s="5" t="n">
        <v>83</v>
      </c>
      <c r="C9" s="5" t="n">
        <v>97</v>
      </c>
    </row>
    <row r="10" spans="1:3">
      <c r="A10" s="4" t="s">
        <v>122</v>
      </c>
      <c r="B10" s="5" t="n">
        <v>95</v>
      </c>
      <c r="C10" s="5" t="n">
        <v>0</v>
      </c>
    </row>
    <row r="11" spans="1:3">
      <c r="A11" s="4" t="s">
        <v>123</v>
      </c>
      <c r="B11" s="5" t="n">
        <v>625</v>
      </c>
      <c r="C11" s="5" t="n">
        <v>701</v>
      </c>
    </row>
    <row r="12" spans="1:3">
      <c r="A12" s="4" t="s">
        <v>124</v>
      </c>
      <c r="B12" s="5" t="n">
        <v>0</v>
      </c>
      <c r="C12" s="5" t="n">
        <v>10</v>
      </c>
    </row>
    <row r="13" spans="1:3">
      <c r="A13" s="4" t="s">
        <v>125</v>
      </c>
      <c r="B13" s="5" t="n">
        <v>-435</v>
      </c>
      <c r="C13" s="5" t="n">
        <v>5342</v>
      </c>
    </row>
    <row r="14" spans="1:3">
      <c r="A14" s="4" t="s">
        <v>126</v>
      </c>
      <c r="B14" s="5" t="n">
        <v>0</v>
      </c>
      <c r="C14" s="5" t="n">
        <v>-1514</v>
      </c>
    </row>
    <row r="15" spans="1:3">
      <c r="A15" s="4" t="s">
        <v>127</v>
      </c>
      <c r="B15" s="5" t="n">
        <v>5</v>
      </c>
      <c r="C15" s="5" t="n">
        <v>0</v>
      </c>
    </row>
    <row r="16" spans="1:3">
      <c r="A16" s="3" t="s">
        <v>128</v>
      </c>
    </row>
    <row r="17" spans="1:3">
      <c r="A17" s="4" t="s">
        <v>129</v>
      </c>
      <c r="B17" s="5" t="n">
        <v>20471</v>
      </c>
      <c r="C17" s="5" t="n">
        <v>20540</v>
      </c>
    </row>
    <row r="18" spans="1:3">
      <c r="A18" s="4" t="s">
        <v>28</v>
      </c>
      <c r="B18" s="5" t="n">
        <v>12564</v>
      </c>
      <c r="C18" s="5" t="n">
        <v>7366</v>
      </c>
    </row>
    <row r="19" spans="1:3">
      <c r="A19" s="4" t="s">
        <v>29</v>
      </c>
      <c r="B19" s="5" t="n">
        <v>1060</v>
      </c>
      <c r="C19" s="5" t="n">
        <v>-1028</v>
      </c>
    </row>
    <row r="20" spans="1:3">
      <c r="A20" s="4" t="s">
        <v>30</v>
      </c>
      <c r="B20" s="5" t="n">
        <v>1524</v>
      </c>
      <c r="C20" s="5" t="n">
        <v>-3406</v>
      </c>
    </row>
    <row r="21" spans="1:3">
      <c r="A21" s="4" t="s">
        <v>39</v>
      </c>
      <c r="B21" s="5" t="n">
        <v>-27232</v>
      </c>
      <c r="C21" s="5" t="n">
        <v>-20949</v>
      </c>
    </row>
    <row r="22" spans="1:3">
      <c r="A22" s="4" t="s">
        <v>130</v>
      </c>
      <c r="B22" s="5" t="n">
        <v>-1077</v>
      </c>
      <c r="C22" s="5" t="n">
        <v>-1854</v>
      </c>
    </row>
    <row r="23" spans="1:3">
      <c r="A23" s="4" t="s">
        <v>131</v>
      </c>
      <c r="B23" s="5" t="n">
        <v>17020</v>
      </c>
      <c r="C23" s="5" t="n">
        <v>18684</v>
      </c>
    </row>
    <row r="24" spans="1:3">
      <c r="A24" s="3" t="s">
        <v>132</v>
      </c>
    </row>
    <row r="25" spans="1:3">
      <c r="A25" s="4" t="s">
        <v>133</v>
      </c>
      <c r="B25" s="5" t="n">
        <v>-36665</v>
      </c>
      <c r="C25" s="5" t="n">
        <v>-9112</v>
      </c>
    </row>
    <row r="26" spans="1:3">
      <c r="A26" s="4" t="s">
        <v>134</v>
      </c>
      <c r="B26" s="5" t="n">
        <v>7355</v>
      </c>
      <c r="C26" s="5" t="n">
        <v>10323</v>
      </c>
    </row>
    <row r="27" spans="1:3">
      <c r="A27" s="4" t="s">
        <v>135</v>
      </c>
      <c r="B27" s="5" t="n">
        <v>0</v>
      </c>
      <c r="C27" s="5" t="n">
        <v>3469</v>
      </c>
    </row>
    <row r="28" spans="1:3">
      <c r="A28" s="4" t="s">
        <v>136</v>
      </c>
      <c r="B28" s="5" t="n">
        <v>-45</v>
      </c>
      <c r="C28" s="5" t="n">
        <v>-787</v>
      </c>
    </row>
    <row r="29" spans="1:3">
      <c r="A29" s="4" t="s">
        <v>137</v>
      </c>
      <c r="B29" s="5" t="n">
        <v>-29355</v>
      </c>
      <c r="C29" s="5" t="n">
        <v>-3045</v>
      </c>
    </row>
    <row r="30" spans="1:3">
      <c r="A30" s="3" t="s">
        <v>138</v>
      </c>
    </row>
    <row r="31" spans="1:3">
      <c r="A31" s="4" t="s">
        <v>139</v>
      </c>
      <c r="B31" s="5" t="n">
        <v>-4000</v>
      </c>
      <c r="C31" s="5" t="n">
        <v>-4000</v>
      </c>
    </row>
    <row r="32" spans="1:3">
      <c r="A32" s="4" t="s">
        <v>140</v>
      </c>
      <c r="B32" s="5" t="n">
        <v>-3427</v>
      </c>
      <c r="C32" s="5" t="n">
        <v>0</v>
      </c>
    </row>
    <row r="33" spans="1:3">
      <c r="A33" s="4" t="s">
        <v>141</v>
      </c>
      <c r="B33" s="5" t="n">
        <v>120</v>
      </c>
      <c r="C33" s="5" t="n">
        <v>35</v>
      </c>
    </row>
    <row r="34" spans="1:3">
      <c r="A34" s="4" t="s">
        <v>142</v>
      </c>
      <c r="B34" s="5" t="n">
        <v>-741</v>
      </c>
      <c r="C34" s="5" t="n">
        <v>-221</v>
      </c>
    </row>
    <row r="35" spans="1:3">
      <c r="A35" s="4" t="s">
        <v>126</v>
      </c>
      <c r="B35" s="5" t="n">
        <v>0</v>
      </c>
      <c r="C35" s="5" t="n">
        <v>1514</v>
      </c>
    </row>
    <row r="36" spans="1:3">
      <c r="A36" s="4" t="s">
        <v>143</v>
      </c>
      <c r="B36" s="5" t="n">
        <v>-8048</v>
      </c>
      <c r="C36" s="5" t="n">
        <v>-2672</v>
      </c>
    </row>
    <row r="37" spans="1:3">
      <c r="A37" s="4" t="s">
        <v>144</v>
      </c>
      <c r="B37" s="5" t="n">
        <v>269</v>
      </c>
      <c r="C37" s="5" t="n">
        <v>282</v>
      </c>
    </row>
    <row r="38" spans="1:3">
      <c r="A38" s="4" t="s">
        <v>145</v>
      </c>
      <c r="B38" s="5" t="n">
        <v>-20114</v>
      </c>
      <c r="C38" s="5" t="n">
        <v>13249</v>
      </c>
    </row>
    <row r="39" spans="1:3">
      <c r="A39" s="3" t="s">
        <v>146</v>
      </c>
    </row>
    <row r="40" spans="1:3">
      <c r="A40" s="4" t="s">
        <v>147</v>
      </c>
      <c r="B40" s="5" t="n">
        <v>47874</v>
      </c>
      <c r="C40" s="5" t="n">
        <v>30778</v>
      </c>
    </row>
    <row r="41" spans="1:3">
      <c r="A41" s="4" t="s">
        <v>148</v>
      </c>
      <c r="B41" s="5" t="n">
        <v>27760</v>
      </c>
      <c r="C41" s="5" t="n">
        <v>44027</v>
      </c>
    </row>
    <row r="42" spans="1:3">
      <c r="A42" s="3" t="s">
        <v>149</v>
      </c>
    </row>
    <row r="43" spans="1:3">
      <c r="A43" s="4" t="s">
        <v>150</v>
      </c>
      <c r="B43" s="5" t="n">
        <v>446</v>
      </c>
      <c r="C43" s="5" t="n">
        <v>466</v>
      </c>
    </row>
    <row r="44" spans="1:3">
      <c r="A44" s="4" t="s">
        <v>151</v>
      </c>
      <c r="B44" s="5" t="n">
        <v>2332</v>
      </c>
      <c r="C44" s="5" t="n">
        <v>4705</v>
      </c>
    </row>
    <row r="45" spans="1:3">
      <c r="A45" s="3" t="s">
        <v>152</v>
      </c>
    </row>
    <row r="46" spans="1:3">
      <c r="A46" s="4" t="s">
        <v>153</v>
      </c>
      <c r="B46" s="7" t="n">
        <v>590</v>
      </c>
      <c r="C46" s="7" t="n">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5:05Z</dcterms:created>
  <dcterms:modified xmlns:dcterms="http://purl.org/dc/terms/" xmlns:xsi="http://www.w3.org/2001/XMLSchema-instance" xsi:type="dcterms:W3CDTF">2017-05-04T16:45:05Z</dcterms:modified>
</cp:coreProperties>
</file>